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Fair Value of Financial Instr18" sheetId="18" state="visible" r:id="rId18"/>
    <sheet xmlns:r="http://schemas.openxmlformats.org/officeDocument/2006/relationships" name="Related Party Transactions (Tab" sheetId="19" state="visible" r:id="rId19"/>
    <sheet xmlns:r="http://schemas.openxmlformats.org/officeDocument/2006/relationships" name="Going Concern and Management'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Convertible Notes Payable (Deta" sheetId="34" state="visible" r:id="rId34"/>
    <sheet xmlns:r="http://schemas.openxmlformats.org/officeDocument/2006/relationships" name="Stockholders' Equity (Details)"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81">
  <si>
    <t>Document and Entity Information - shares</t>
  </si>
  <si>
    <t>9 Months Ended</t>
  </si>
  <si>
    <t>Jun. 30, 2016</t>
  </si>
  <si>
    <t>Sep. 26, 2017</t>
  </si>
  <si>
    <t>Document and Entity Information [Abstract]</t>
  </si>
  <si>
    <t>Entity Registrant Name</t>
  </si>
  <si>
    <t>Avant Diagnostics, Inc</t>
  </si>
  <si>
    <t>Entity Central Index Key</t>
  </si>
  <si>
    <t>Trading Symbol</t>
  </si>
  <si>
    <t>AVDX</t>
  </si>
  <si>
    <t>Amendment Flag</t>
  </si>
  <si>
    <t>false</t>
  </si>
  <si>
    <t>Current Fiscal Year End Date</t>
  </si>
  <si>
    <t>--09-30</t>
  </si>
  <si>
    <t>Document Type</t>
  </si>
  <si>
    <t>10-Q</t>
  </si>
  <si>
    <t>Document Period End Date</t>
  </si>
  <si>
    <t>Jun. 30,
		2016</t>
  </si>
  <si>
    <t>Document Fiscal Year Focus</t>
  </si>
  <si>
    <t>Document Fiscal Period Focus</t>
  </si>
  <si>
    <t>Q3</t>
  </si>
  <si>
    <t>Entity Filer Category</t>
  </si>
  <si>
    <t>Smaller Reporting Company</t>
  </si>
  <si>
    <t>Entity Common Stock, Shares Outstanding</t>
  </si>
  <si>
    <t>Condensed Consolidated Balance Sheets - USD ($)</t>
  </si>
  <si>
    <t>Sep. 30, 2015</t>
  </si>
  <si>
    <t>Current Assets:</t>
  </si>
  <si>
    <t>Cash</t>
  </si>
  <si>
    <t>Accounts receivable</t>
  </si>
  <si>
    <t xml:space="preserve"> </t>
  </si>
  <si>
    <t>Prepaid expenses</t>
  </si>
  <si>
    <t>Total current assets</t>
  </si>
  <si>
    <t>Non-current Assets</t>
  </si>
  <si>
    <t>Intellectual property, net</t>
  </si>
  <si>
    <t>Website development cost, net</t>
  </si>
  <si>
    <t>Patent costs, net</t>
  </si>
  <si>
    <t>Total non-current assets</t>
  </si>
  <si>
    <t>Total Assets</t>
  </si>
  <si>
    <t>Current Liabilities:</t>
  </si>
  <si>
    <t>Accounts payable</t>
  </si>
  <si>
    <t>Accrued expenses</t>
  </si>
  <si>
    <t>Accrued expenses due to related party</t>
  </si>
  <si>
    <t>Convertible notes payable, net of unamortized discount of $8,556</t>
  </si>
  <si>
    <t>Convertible notes payable to related party, net of unamortized discount of $31,138</t>
  </si>
  <si>
    <t>Derivative liability</t>
  </si>
  <si>
    <t>Total current liabilities</t>
  </si>
  <si>
    <t>Total Liabilities</t>
  </si>
  <si>
    <t>Commitments and Contingencies</t>
  </si>
  <si>
    <t>Stockholders' Equity</t>
  </si>
  <si>
    <t>Common Stock ($0.00001 par value), 450,000,000 shares authorized; 217,254,543 and 95,944,743 shares issued; 215,479,543 and 95,162,243 shares outstanding as of June 30, 2016 and September 30, 2015, respectively</t>
  </si>
  <si>
    <t>Additional paid-in capital</t>
  </si>
  <si>
    <t>Accumulated deficit</t>
  </si>
  <si>
    <t>Total Stockholders' Equity</t>
  </si>
  <si>
    <t>Total Liabilities and Stockholders' Equity</t>
  </si>
  <si>
    <t>Series B preferred stock</t>
  </si>
  <si>
    <t>Preferred stock, $0.001 par value; 50,000,000 shares authorized</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vertible notes payable [Member]</t>
  </si>
  <si>
    <t>Convertible notes payable, net of unamortized discount</t>
  </si>
  <si>
    <t>Related Party Convertible Notes Payable [Member]</t>
  </si>
  <si>
    <t>Condensed Consolidated Statements of Operations and Comprehensive Loss (Unaudited) - USD ($)</t>
  </si>
  <si>
    <t>3 Months Ended</t>
  </si>
  <si>
    <t>Jun. 30, 2015</t>
  </si>
  <si>
    <t>Income Statement [Abstract]</t>
  </si>
  <si>
    <t>Revenue</t>
  </si>
  <si>
    <t>Cost of revenue</t>
  </si>
  <si>
    <t>Gross profit</t>
  </si>
  <si>
    <t>Operating expenses:</t>
  </si>
  <si>
    <t>Selling, general and administrative</t>
  </si>
  <si>
    <t>Research and development</t>
  </si>
  <si>
    <t>Research and development - license acquired</t>
  </si>
  <si>
    <t>Professional fees</t>
  </si>
  <si>
    <t>Merger costs</t>
  </si>
  <si>
    <t>Total operating expenses</t>
  </si>
  <si>
    <t>Loss from operations</t>
  </si>
  <si>
    <t>Other expense</t>
  </si>
  <si>
    <t>Interest expense</t>
  </si>
  <si>
    <t>Loss on change in fair value of derivative</t>
  </si>
  <si>
    <t>Total other expense</t>
  </si>
  <si>
    <t>Net Loss</t>
  </si>
  <si>
    <t>Loss per Share:</t>
  </si>
  <si>
    <t>Basic and diluted net loss per common share outstanding</t>
  </si>
  <si>
    <t>Basic and diluted weighted average number of common shares outstanding</t>
  </si>
  <si>
    <t>Comprehensive loss:</t>
  </si>
  <si>
    <t>Net loss</t>
  </si>
  <si>
    <t>Unrealized loss on available for sale securities</t>
  </si>
  <si>
    <t>Comprehensive loss</t>
  </si>
  <si>
    <t>Condensed Consolidated Statement of Changes in Stockholders' Equity (Unaudited) - 9 months ended Jun. 30, 2016 - USD ($)</t>
  </si>
  <si>
    <t>Total</t>
  </si>
  <si>
    <t>Preferred stock</t>
  </si>
  <si>
    <t>Common Stock</t>
  </si>
  <si>
    <t>Additional Paid-in Capital</t>
  </si>
  <si>
    <t>Accumulated Deficit</t>
  </si>
  <si>
    <t>Beginning balance at Sep. 30, 2015</t>
  </si>
  <si>
    <t>Beginning balance, Shares at Sep. 30, 2015</t>
  </si>
  <si>
    <t>Sale of common stock</t>
  </si>
  <si>
    <t>Sale of common stock, Shares</t>
  </si>
  <si>
    <t>Common stock issued for services</t>
  </si>
  <si>
    <t>Common stock issued for services, Shares</t>
  </si>
  <si>
    <t>Common stock issued to acquire net assets of Theranostics Health, Inc.</t>
  </si>
  <si>
    <t>Common stock issued to acquire net assets of Theranostics Health, Inc., Shares</t>
  </si>
  <si>
    <t>Common stock issued to acquire net assets of Amarantus Diagnostics, Inc.</t>
  </si>
  <si>
    <t>Common stock issued to acquire net assets of Amarantus Diagnostics, Inc., Shares</t>
  </si>
  <si>
    <t>Stock based compensation</t>
  </si>
  <si>
    <t>Stock based compensation, Shares</t>
  </si>
  <si>
    <t>Common stock issued to pay debt to officer</t>
  </si>
  <si>
    <t>Common stock issued to pay debt to officer, Shares</t>
  </si>
  <si>
    <t>Adjustment related to prior period</t>
  </si>
  <si>
    <t>Adjustment related to prior period, Shares</t>
  </si>
  <si>
    <t>Reclass derivative liability to equity upon note payments</t>
  </si>
  <si>
    <t>Reclass derivative liability to equity upon note payments, Shares</t>
  </si>
  <si>
    <t>Ending balance at Jun. 30, 2016</t>
  </si>
  <si>
    <t>Ending balance, Shares at Jun. 30, 2016</t>
  </si>
  <si>
    <t>Condensed Consolidated Statements of Cash Flows (Unaudited) - USD ($)</t>
  </si>
  <si>
    <t>Cash Flows from Operating Activities:</t>
  </si>
  <si>
    <t>Adjustments to reconcile net loss to net cash used in operating activities:</t>
  </si>
  <si>
    <t>Depreciation and amortization</t>
  </si>
  <si>
    <t>Amortization of debt discounts</t>
  </si>
  <si>
    <t>Stock-based compensation expenses</t>
  </si>
  <si>
    <t>Loss on change in fair value of derivatives</t>
  </si>
  <si>
    <t>Changes in operating assets and liabilities:</t>
  </si>
  <si>
    <t>Accrued expenses - related party</t>
  </si>
  <si>
    <t>Accrued liabilities</t>
  </si>
  <si>
    <t>Net cash used in operating activities</t>
  </si>
  <si>
    <t>Cash Flows from Investing Activities:</t>
  </si>
  <si>
    <t>Cash acquired with acquisition of Theranostics Health, Inc. assets</t>
  </si>
  <si>
    <t>Licensing costs</t>
  </si>
  <si>
    <t>Website development costs</t>
  </si>
  <si>
    <t>Net cash provided by (used in) investing activities</t>
  </si>
  <si>
    <t>Cash Flows from Financing Activities:</t>
  </si>
  <si>
    <t>Proceeds from sale of common stock ,net</t>
  </si>
  <si>
    <t>Proceeds from warrant and option exercises</t>
  </si>
  <si>
    <t>Proceeds from convertible notes payable</t>
  </si>
  <si>
    <t>Proceeds from convertible notes payable, related party</t>
  </si>
  <si>
    <t>Net cash provided by financing activities</t>
  </si>
  <si>
    <t>Net increase in cash</t>
  </si>
  <si>
    <t>Cash at beginning of period</t>
  </si>
  <si>
    <t>Cash at end of period</t>
  </si>
  <si>
    <t>Supplemental disclosure of noncash investing and financing activities:</t>
  </si>
  <si>
    <t>Net liabilities assumed in connection with recapitalization</t>
  </si>
  <si>
    <t>Effect of recapitalization</t>
  </si>
  <si>
    <t>Shares issued in settlement of related party debt</t>
  </si>
  <si>
    <t>Reclass derivative liability to equity upon note payment</t>
  </si>
  <si>
    <t>Nature of Operations and Basis of Presentation</t>
  </si>
  <si>
    <t>Nature of Operations and Basis of Presentation [Abstract]</t>
  </si>
  <si>
    <t>NATURE OF OPERATIONS AND BASIS OF PRESENTATION</t>
  </si>
  <si>
    <t>NOTE 1 – NATURE OF OPERATIONS AND BASIS OF PRESENTATION Avant Diagnostics, Inc. ("Avant", "we" or the "Company"), a Nevada corporation established in 2009, is a commercial-stage molecular diagnostic company that focuses on the development and commercialization of a series of proprietary diagnostic tests that provide important actionable information for physicians and patients in the areas of cancers and neurodegenerative diseases. Avant was originally named Arrayit Diagnostics, Inc. which was formed as a majority owned subsidiary of Arrayit Corporation ("Arrayit") through a technology transfer in July 2009. In January 2013, the Company effected a name change to Avant Diagnostics, Inc. In May of 2016, the Company acquired assets from Theranostics Health, Inc. and Amarantus Diagnostics, Inc. to significantly expand its pipeline and position itself for commercialization. On May 11, 2016, the Company acquired substantially all of the assets and assumed certain liabilities related to the business of Theranostics Health, Inc., a Delaware corporation (" THI On May 11, 2016, the Company acquired Amarantus Diagnostics, Inc., a Delaware corporation (“ADI”), from Amarantus Bioscience Holdings, Inc. (the “Shareholder”). ADI owns an exclusive worldwide sub-license to the Lymphocyte Proliferation test (LymPro Test™) for Alzheimer's disease, which was developed by Prof. Thomas Arendt, Ph.D., from the University of Leipzig. In addition, ADI holds an exclusive worldwide license to MSPrecise Ò The Company also owns an exclusive license and has distribution rights for OvaDx Ò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6 and the condensed consolidated results of its operations and cash flows for the three and nine months ended June 30, 2016. The results of operations for the three and nine months ended June 30, 2016 are not necessarily indicative of the operating results for the full year ending September 30, 2016, or any other period. These interim condensed consolidated financial statements should be read in conjunction with the consolidated financial statements and related disclosures of the Company as of September 30, 2015 and for the year then ended, which was filed with the Securities and Exchange Commission on Form 10-K on January 13, 2016.</t>
  </si>
  <si>
    <t>Going Concern and Management's Liquidity Plans</t>
  </si>
  <si>
    <t>Going Concern And Management's Liquidity Plans [Abstract]</t>
  </si>
  <si>
    <t>GOING CONCERN AND MANAGEMENT'S LIQUIDITY PLANS</t>
  </si>
  <si>
    <t>NOTE 2 – GOING CONCERN AND MANAGEMENT'S LIQUIDITY PLANS Since inception, the Company has financed its operations primarily through equity and debt financings and advances from related parties. As of June 30, 2016, the Company had an accumulated deficit of $21.0 million. During the nine months ended June 30, 2016 and 2015, the Company incurred net losses of $11.2 million and $1.2 million, respectively, and used cash in operating activities of $430,000 and $155,000,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ignificant Accounting Policies</t>
  </si>
  <si>
    <t>Significant Accounting Policies [Abstract]</t>
  </si>
  <si>
    <t>SIGNIFICANT ACCOUNTING POLICIES</t>
  </si>
  <si>
    <t>NOTE 3 – SIGNIFICANT ACCOUNTING POLICIES Principles of Consolidation The condensed consolidated financial statements include the accounts of the Company and its wholly owned subsidiaries, Theranostics Health, Inc. and Amarantus Diagnostics Inc. All intercompany transactions and balances have been eliminated in consolidation. Acquisitions Amarantus Diagnostics, Inc. On May 11, 2016, the Company entered into a Share Exchange Agreement (the “Exchange Agreement”) with Shareholder to purchase 100% of the outstanding capital stock of ADI (the “ADI Acquisition”). The Company paid an aggregate consideration of 80,000,000 shares of its common stock and a $50,000 convertible promissory note for the ADI Acquisition, subject to the issuance of additional shares upon the occurrence of certain events set forth in the Share Exchange Agreement. Each share of Avant common stock issued in connection with the ADI Acquisition shall be subject to a lock-up beginning on the May 11, 2016 and ending on the earlier of (i) eighteen (18) months after such date or (ii) a Change in Control (as defined in the Exchange Agreement) or (iii) written consent of the parties that certain escrow agreement entered into between the Company, ADI, the Shareholder and certain creditors of the Shareholder. The convertible promissory note issued bears interest at 12% per annum and matures one year from the date of issuance.
The note will be convertible at the option of the Investor at any time into shares of common stock, at an initial conversion price equal to $0.20, subject to adjustment. On May 12, 2016, as part of the agreement with ADI, the Company has the right to offset the $100,000 promissory note due to Shareholder, for the assumption of certain liabilities and expenses in connection with the transaction. A summary of consideration is as follows: 80,000,000 shares of the Company's common stock $ 10,080,000 Total purchase price $ 10,080,000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Exchange Agreement include exclusive worldwide sub-license to the Lymphocyte Proliferation test (LymPro Test™) for Alzheimer's disease, which was developed by Prof. Thomas Arendt, Ph.D., from the University of Leipzig. In addition, ADI holds an exclusive worldwide license to MSPrecise®, a proprietary next-generation DNA sequencing (NGS) assay for the identification of patients with relapsing-remitting multiple sclerosis (RRMS) at first clinical presentation. Additionally, ADI owns intellectual property for the diagnosis of Parkinson's disease (NuroPro) and Breast Cancer (BC SeraPro). The $10.1 million purchase price paid to date for these assets has been expensed in the Company's statement of operations for the period ended June 30, 2016. Theranostics Health, Inc. On May 11, 2016, the Company entered into an Asset Purchase Agreement (“THI Purchase Agreement”) with Theranostics Health, Inc. ("THI"). The Company purchased substantially all of the assets related to THI's business and assumed certain liabilities (the “THI Acquisition”). The Company paid an aggregate consideration of 25,000,000 shares of its common stock for the THI Acquisition. Each share of Avant common stock issued in connection with the THI Acquisition shall be subject to a lock-up beginning on May 11, 2016 and ending on the earlier of (i) eighteen (18) months after such date or (ii) a Change in Control (as defined in the Exchange Agreement) or (iii) written consent of the Company, at the Company's sole discretion. A summary of consideration is as follows: 25,000,000 shares of the Company's common stock $ 3,150,000 The following summarizes the current estimates of fair value of assets acquired and liabilities assumed: Assets acquired: Cash $ 37,519 Accounts receivable 105,634 Intellectual property 4,120,687 Liabilities assumed: Accounts payable and
accrued expenses (705,498 ) Derivative liability (8,342 ) Note payable, related party (400,000 ) Net assets acquired $ 3,150,000 The assets of the acquired consist primarily of intellectual property intangible assets. An analysis by the Company determined that substantially all the fair value of the assets on the date of acquisition is captured in the intellectual property intangible assets, as the cash and accounts receivable account for a relatively immaterial portion of the fair market value of the total assets received. The THI Acquisition was accounted for as an asset purchase in accordance with ASU 2017-01.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 based compensation and the Company's deferred tax assets. Actual results could differ from those estimates.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June 30, 2016, and September 30, 2015, deferred revenue was $-0-. Cost of Sales and Service The cost of sales and service consists of the cost of labor, equipment depreciation and supplies and material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6 and September 30, 2015, allowance for doubtful accounts was $-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Lab equipment 3 to 7 years Net Loss per Share of Common Stock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nine months ended June 30, 2016 and 2015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June 30, 2016 Jun 30, 2015 Shares issued upon conversion of convertible notes and accrued interest 1,805,220 - Intangible Assets The Company's intangible assets consists of the following: Intellectual property for the technology transfer agreement and licensing payments for use of various patent for its worldwide exclusive licensed rights to OvaDx, a diagnostic screening test for the early detection of ovarian cancer. As of June 30, 2016 the Company has not yet received FDA approval with respect to the clinical use of these intangible assets. The carrying value of June 30, 2016 and September 30, 2015 was $1,527,000 and $1,652,000, respectively. Intellectual property acquired from the THI Acquisition leading to the development of proteomic technologies for measuring the activation status of key signaling pathways that are instrumental in the development of companion diagnostics for molecular-targeted therapies. The Company uses these proteomic technologies to support the drug development programs of most major pharmaceutical and biotechnology drug development companies. The carrying value of June 30, 2016 and September 30, 2015 was $4,083,000 and $-0-,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June 30, 2016 are as follows (in thousands, except year amounts): Book Value Remaining Amortization Expense for the Nine Months Book Value Description September 30, 2015 Life Ended June 30, 2016 June 30, License Rights to OvaDx $ 1,652 9 $ 138 $ 1,527 THI Acquisition on May 11, 2016 - 15 38 4,083 Website development cost - 1 2 19 Patent costs 143 9 17 126 $ 1,795 $ 195 $ 5,755 The Company incurred amortization expense associated with its finite-lived intangible assets of $195,000 for the nine months ended June 30, 2016. 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Management performed an evaluation of its intangible assets as of June 30, 2016 and no impairment was deemed to exist. Considerable management judgment is necessary to estimate the fair value. Accordingly, actual results could vary significantly from management's estimat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 standing derivatives at each reporting date to determine whether a change in classification between assets and liabilities is required. The Company's free standing derivatives consist of embedded conversion options with issued convertible notes. The Company evaluated these derivatives to assess their proper classification in the condensed consolidated balance sheets as of June 30, 2016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une 30, 2016. See Note 3 - Acquisition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Fair Value of Financial Instruments</t>
  </si>
  <si>
    <t>Fair Value of Financial Instruments [Abstract]</t>
  </si>
  <si>
    <t>FAIR VALUE OF FINANCIAL INSTRUMENTS</t>
  </si>
  <si>
    <t>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June 30, 2016 measured at fair value on a recurring basis are summarized below: June 30, Quoted Prices Significant Significant Derivative liabilities $ 235,709 $ -- $ -- $ 235,709 The Company determined that certain conversion option related to convertible notes issued did not have fixed settlement provisions and are deemed to be derivative financial instruments, since the exercise price was subject to adjustment based on certain subsequent equity transactions that would change the exercise price, the Company elected to use a lower reset provision. Accordingly, the Company was required to record such conversion option as a derivative liability and mark such derivative to fair value each reporting period. Such instrument was classified within Level 3 of the valuation hierarchy. For the purpose of calculating the potential embedded derivatives, the Company utilized an estimated conversion price of $0.05 (or $0.10 floor as is the case with one note) in estimating the fair value of the conversion option. The fair value of the conversion option was calculated using a binomial lattice formula with the following range of assumptions during the three and nine months ended June 30, 2016: At Inception June 30, Common Stock Estimated Fair Value $ 0.05 $ 0.05 to 0.15 Conversion Price per Share 0.05-0.10 0.05-0.10 Conversion Shares 3,125,000 2,645,000 Call Option Value 0.0104 to 0.0226 0.006 to 0.11 Dividend Yield 0.00 % 0.00 % Volatility 120.0 % 120.0 to 133.7 % Risk-free Interest Rate 0.68 % 0.26 to 0.36 % Contractual Term 0.75 to 1.00 years 0.27 to 0.69 years In the opinion of management, there is not a sufficient viable market for the Company's common stock to determine its fair value, therefore management considers recent sales of its common stock to independent qualified investors and estimated fair value of net assets acquired through issuance of common stock. Since the valuation model inputs are not fixed, management has estimated the fair value to be utilizing a binomial lattice model. Considerable management judgment is necessary to estimate the fair value at each reporting period. Accordingly, actual results could vary significantly from management's estimates. Conversion price per share and conversion shares are based on the lower of reset or floor price of the respective notes. The risk-free interest rate is the United States Treasury rate on the measurement date having a term equal to the remaining contractual life of the instrument. Since the Company's stock has not been publicly traded with significant volume, the
Company is utilizing an expected volatility based on a review of historical volatilities over a period of time equivalent to the expected life of the instrument being valued of similarly positioned public Companies within.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and comprehensive loss. The following table sets forth a summary of the changes in the fair value of the Company's Level 3 financial liabilities that are measured at fair value on a recurring basis for the nine months ended June 30, 2016: Balance - Beginning of period $ - Aggregate fair value of derivative instruments issued 56,949 Transfers out upon payoff of notes payable (52,389 ) Change in fair value of derivative liabilities 231,149 Balance - End of period $ 235,709</t>
  </si>
  <si>
    <t>Convertible Notes Payable</t>
  </si>
  <si>
    <t>Convertible Notes Payable [Abstract]</t>
  </si>
  <si>
    <t>CONVERTIBLE NOTES PAYABLE</t>
  </si>
  <si>
    <t>NOTE 5 – CONVERTIBLE NOTES PAYABLE January 2016 Convertible Note On January 5, 2016, the Company issued an unsecured convertible promissory note, in the principal amount of $112,500 which bears interest at 10% per annum and matures 9 months from the date of issuance. The total net proceeds the Company received from this note was $100,000, net of fees and original interest discount ("OID") of $12,500. The note will be convertible at the option of the holder at any time into shares of common stock, at an initial conversion price equal to $0.35, subject to adjustment. In the event the market capitalization (as defined) falls below $10,000,000 at any time, then in such event (a) the initial conversion price for all conversions occurring after the first date of such occurrence shall equal the lower of the initial conversion price and the market price (as defined below) as of any applicable date of conversion, and (b) the true-up provisions described below shall apply to all conversions that occur after the first date the market capitalization falls below $10,000,000. The conversion price of the note is subject to full ratchet and anti-dilution adjustment for subsequent lower price issuances by the Company, as well as customary adjustments provisions for stock splits, stock dividends, recapitalizations and the like. Beginning on the six month anniversary of the closing date and continuing on the same day of each successive month thereafter, the Company must prepay $28,750, plus all accrued interest thereon, either in cash or in common stock, at the option of the Company (each, an "Installment Amount"). If the Note is prepaid in shares of common stock, such shares shall be issued at a 40% discount of the lowest closing bid price for the 20 consecutive trading days immediately preceding the applicable redemption date, subject to a floor of $0.10 (the "Market Price"). These certain conditions were deemed to be outside the Company's control. The Company identified an embedded derivative related to a conversion option in the above described note. The accounting treatment of derivative financial instruments requires that the Company record the fair value of the derivative as of the inception date of the notes and to fair value the derivative as of each subsequent reporting date. At the inception of the notes, the Company determined the fair value of the embedded derivatives to be $11,669. For the sole purpose of calculating the potential embedded derivatives, the Company elected to use a lower reset or floor conversion price of $.05 and $0.10, respectively, to calculate the fair value. The Company booked such embedded derivatives as part of debt discount, and amortized through the term of the debt. February 2016 Amarantus Note, (Related Party) In connection with the acquisition of certain assets and assumption of certain liabilities of THI, the Company assumed and guaranteed a previously issued 8% convertible note (the “Note”) for $400,000 due February 28, 2017 to Shareholder. The Note is convertible at the option of the holder at any time into shares of THI’s common stock at $40.64 per share. The conversion price of the Note is subject to full ratchet and anti-dilution adjustment for subsequent lower price issuances by the Company, as well as customary adjustments provisions for stock splits, stock dividends, recapitalizations and the like. The Note was not modified upon assumption by the Company, accordingly the Company has determined that since the conversion option is not available should any demands be made by the Note holder, the note should be considered a non-convertible note for presentation and accounting purposes. The Company recorded $10,035 interest expense related to the Note during the nine months ended June 30, 2016. March 2016 Amarantus Note (Related Party) On March 8, 2016, the Company issued a convertible promissory note (the “Amarantus Note”) with aggregate principal amount of $100,000 for an aggregate purchase price of $100,000. The Amarantus Note bears interest at 12% per annum and matures one year from the date of issuance. The Company recorded a total of $17,193 of interest expense for the nine months ended June 30, 2016. The Amarantus Note will be convertible at the option of the Investor at any time into shares of common stock, at an initial conversion price equal to $0.20, subject to certain anti-dilutive (reset) provisions. These anti-dilutive conditions were deemed to be outside the Company's control. The Company identified an embedded derivative related to a conversion option in the Amarantus Note. The accounting treatment of derivative financial instruments requires that the Company record the fair value of the derivative as of the inception date of the notes and to fair value the derivative as of each subsequent reporting date. At the inception of the notes, the Company determined the aggregate fair value of the embedded derivatives to be $45,280. For the sole purpose of calculating the potential embedded derivatives, the Company elected to use a lower reset or floor conversion price of $.05 and $0.10, respectively, to calculate the fair value. The Company booked such embedded derivatives as part of debt discount, and amortized through the term of the debt. The Amarantus Note had $31,138 remaining debt discount as of June 30, 2016. The Company revalued the embedded derivatives associated with the Amarantus Note at $163,362 as of June 30, 2016, and recorded $171,779 loss from change in fair value of derivatives for the nine months ended June 30, 2016. On May 12, 2016, as part of the agreement with ADI, the Company has the right to offset the $100,000 promissory note due to Shareholder, for the assumption of certain liabilities and expenses in connection with the transaction. The Company has issued debt for which total proceeds were allocated to individual instruments based on the fair value of each instrument at the time of issuance. Such value of the debt was recorded a discount on debt and is being amortized over the term of the respective debt. For the nine months ended June 30, 2016 and 2015 amortization of debt discount was $29,755 and $-0-, respectively.</t>
  </si>
  <si>
    <t>Stockholders' Equity [Abstract]</t>
  </si>
  <si>
    <t>STOCKHOLDERS' EQUITY</t>
  </si>
  <si>
    <t>NOTE 6 – STOCKHOLDERS' EQUITY Common Stock During the nine months ended June 30, 2016, the Company sold 6,200,000 restricted shares of common stock to certain investors for a total of $310,000. During the nine months ended June 30, 2016, the Company issued an aggregate of 745,000 restricted shares of common stock for consulting services for a fair value of $49,750. An aggregate of 600,000 of these shares vest over a one-year period. During the nine months ended June 30, 2016, the Company issued an aggregate of 45,000 restricted shares of common stock for legal services for a fair value of $2,250. On March 24, 2016, the Company issued an aggregate of 200,000 restricted shares of common stock to the two independent professionals to serve as Board of Directors for a fair value of $10,000. These shares vest over a one-year service period. On March 24, 2016, the Company issued an aggregate of 8,569,800 restricted shares of our common stock for satisfaction of certain accrued liabilities and payroll due to an officer aggregating $428,575. On May 5, 2016, the Company issued 200,000 restricted shares of common stock for a finder’s fee to a certain Director for a fair value of $10,000. On May 11, 2016, the Company issued 25,000,000 restricted shares of common stock to acquire certain net assets of THI for a fair value of $3,150,000. On May 11, 2016, the Company issued 80,000,000 restricted shares of common stock to acquire ADI for a fair value of $10,080,000.</t>
  </si>
  <si>
    <t>Commitments and Contingencies [Abstract]</t>
  </si>
  <si>
    <t>COMMITMENTS AND CONTINGENCIES</t>
  </si>
  <si>
    <t>NOTE 7 – COMMITMENTS AND CONTINGENCIES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16, except as discussed below. On January 13, 2014, Plaintiff Tamarin Lindenberg sued Arrayit,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As of the date of this filing, a range of potential loss is not estimable.</t>
  </si>
  <si>
    <t>Related Party Transactions</t>
  </si>
  <si>
    <t>Related Party Transactions [Abstract]</t>
  </si>
  <si>
    <t>RELATED PARTY TRANSACTIONS</t>
  </si>
  <si>
    <t>NOTE 8 – RELATED PARTY TRANSACTIONS The Company leases corporate office space under a month-to-month operating lease of $200 per month from an entity controlled by the Company's Chief Executive Officer. For the three and nine months ended June 30, 2016, total rent expense was $16,600 and $17,800, respectively. The Company had accrued expenses due to current and former officers, consisting mainly of salary. As of June 30, 2016 and September 30, 2015, accrued expenses due to officers were $166,857 and $141,717, respectively. The following selling, general and administrative expenses for the nine months ended June 30, 2016 were incurred by Greg Linn, the Company’s former CEO: For the Nine Months ended June 30, Auto Allowance $ 13,500 Salaries and wages 180,000 Insurance Expense 27,000 Payroll Expenses 6,990 Total $ 227,490 During the nine months ended June 30, 2016, Steve Scott, former CEO, incurred $17,500 of consulting and settlement expenses.</t>
  </si>
  <si>
    <t>Subsequent Events</t>
  </si>
  <si>
    <t>Subsequent Events [Abstract]</t>
  </si>
  <si>
    <t>SUBSEQUENT EVENTS</t>
  </si>
  <si>
    <t>NOTE 9 – SUBSEQUENT EVENTS On July 5, 2016, the Company entered into a Securities Purchase Agreement, by and among the Company and certain accredited investors, pursuant to which the Company issued and sold convertible promissory notes in the aggregate principal amount of $250,000, which amount included $225,000 actual payment of the purchase price plus a 10% original issue discount. Part of the use of proceeds from the funds received by the Company were used to retire the January 2016 Convertible Note. On or about September 16, 2016, Memory DX, LLC (“MDX”) filed a lawsuit against Amarantus Biosciences Holdings, Inc. (“AMBS”), Amarantus Bioscience Holdings, Inc., Amarantus Diagnostics, Inc., the Company and Avant Diagnostics Acquisition Corporation, et al (collectively the “Defendants”) in the Superior Court of the State of Arizona, County of Maricopa (Case Number CV2016-015026) (the “AZ Court”). On or about December 14, 2016, a default judgment (the “Default Judgment”) was rendered in the Court against the Defendants. On or about February 15, 2017, MDX and the Defendants entered into a settlement agreement related to the satisfaction of the Default Judgment. On May 25, 2017, the parties entered into an amended and restated settlement agreement pursuant to which in consideration for fully satisfying the Default Judgment, the Company paid MDX $30,000, (the “Initial Cash Amount”). In addition, the Company agreed to pay MDX an aggregate of $175,000 by July 30, 2017 (the “Additional Cash Amount” and together with the Initial Cash Amount, the “Cash Consideration”). If the Additional Cash Amount was not paid by July 30, 2017, the Company agreed to pay MDX $20,000 per month beginning August 30, 2017 in full satisfaction of the Additional Cash Amount. On September 19, 2017, the parties entered into a second amended and restated settlement agreement pursuant to which in consideration for fully satisfying the Default Judgment, the Company agreed to provide MDX the following: (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 The Company previously issued to MDX 5,000,000 restricted shares of common stock (the “Initial Shares”) on or prior to the date of the amended agreement as partial consideration for the Default Judgment. In addition, the Company agreed to issue MDX an additional 5,000,000 restricted shares of common stock (the “Additional Shares”). Within three (3) business days of the issuance of the Additional Shares, MDX shall take all necessary action to withdraw the recorded Default Judgment. The Default Judgment shall be set aside without prejudice. Upon a default of the obligations to timely pay the Cash Consideration, after written notice and five (5) business days to cure, MDX will be entitled to reinstate the Default Judgment. MDX shall assign the License Agreement between MDX and University of Leipzig dated May 22, 2013, as amended, to the Company, as well as assign the Asset Purchase Agreement between MDX and AMBS to the Company upon final settlement of this matter. Between October 28, 2016 and November 7, 2016, the Company entered into a various convertible promissory notes (collectively, the “Oct 2016 Notes”) with accredited investors (the “October 2016 Investors”) pursuant to which the October 2016 Investors purchased an aggregate principal amount of $65,000 of Convertible Promissory Notes for an aggregate purchase price of $65,000. The Oct 2016 Notes bear interest at 12% per annum and mature on six months from the date of issuance. The Oct 2016 Notes will be convertible at the option of the holder at any time into shares of common stock, at an initial conversion price equal to the lesser of (i) $0.25 or (ii) the closing sales price of such common stock on the date of conversion, subject to adjustment. Between November 16, 2016 and January 3, 2017, the Company entered into various convertible promissory notes (collectively, the “Nov 2016 Notes”) with accredited investors (the “Nov 2016 Investors”) pursuant to which the Nov 2016 Investors purchased an aggregate principal amount of $786,500 of Original Issue Discount Senior Secured Convertible Notes for an aggregate purchase price of $605,000. The Nov 2016 Notes bear interest at 8% and mature on January 15, 2018. The Nov 2016 Note will be convertible at the option of the holder at any time into shares of common stock, at an initial conversion price equal to $0.15, subject to adjustment. On November 28, 2016, the Company entered into a Binding Letter of Intent (the “Binding LOI”) with Prism Health Dx, Inc. (“PHDX”) for a business combination transaction wherein the Company agreed to issue such number of shares of common stock equal to 50% of the post-transaction outstanding shares of the Company to the shareholders of PHDX in exchange for the acquisition of 100% of the outstanding common stock of PHDX. At the time, the Company and PHDX entered into the Binding LOI, Mr. Philippe Goix was the President &amp; CEO of PHDX. The Binding LOI contained exclusivity provisions wherein PHDX agreed not to enter into negotiations or discussions with third parties regarding similar transactions for a period of 90 days from the date of the Binding LOI (the “Exclusivity Period”). Concurrently with the execution of the Binding LOI, the Company agreed to lend PHDX an aggregate of $200,000, which was evidenced by a promissory note that bears interest at 5% per annum and matures one year from the date of issuance to support PHDX’s ongoing working capital needs to complete the transaction (the “Bridge Note”). The transaction was not consummated within the Exclusivity Period and the parties are no longer pursuing the transaction. The Binding LOI was canceled in March 2017 and companies did not consummate the contemplated business combination transaction. On January 25, 2017, the Company entered into an Exchange Agreement (the “Exchange Agreement”) with Gregg Linn, the Company’s chief executive officer (the “Executive”). Pursuant to the terms of the Exchange Agreement, the Company agreed to issue 3,000 shares of the Company’s series B preferred stock (the “Preferred Stock”) in exchange for the cancellation of $98,000 in accrued but unpaid compensation owed to the Executive. The Preferred Stock was offered and sold pursuant to an exemption from the registration requirements provided by Section 3(a)(9) of the Securities Act of 1933, as amended. On April 26, 2017, the Company’s license to MSPrecise® from the University of Texas Southwestern (“UTSW”) was terminated due to non-compliance with certain diligent prosecution provisions under the license (“Terminated License”). The Company maintains full ownership over significant intellectual property in the form of patents, patent applications, know-how and data that it believes will limit the UTSW’s, or a future licensor’s, freedom to operate (“Limiting IP”) in commercializing MSPrecise in the form in which it has been clinically tested to date. The Company has informed UTSW of the Company’s Limiting IP, as well as the Company’s desire to regain certain commercial rights previously granted under the Terminated License. On June 2, 2017, the Company entered into a Separation and Release Agreement (the “Separation Agreement”) with Gregg Linn, the Company’s former Chief Executive Officer, pursuant to which Mr. Linn’s status as chief executive officer and director of the Company ended effective June 2, 2017. Pursuant to the Agreement, the Company shall (a) pay Mr. Linn a lump sum cash payment of $30,000 upon on the Effective Date (as defined in the Agreement), (b) reimburse Mr. Linn for expenses paid on behalf of the Company, $2,500 of which will be paid on the Effective Date, and (c) upon the earliest occurrence of a Triggering Event (as defined in the
Separation Agreement), the Company shall pay Mr. Linn a lump sum cash payment of $180,000 within three (3) business days of the date a Triggering Event occurs. In addition, the Company shall issue Mr. Linn 15,000,000 restricted shares of the Company’s common stock (“Equity Issue”) which Equity Issue shall vest quarterly over three (3) years from the termination date in accordance with the terms of that certain restricted stock award agreement. All shares of common stock currently held by Mr. Linn, including the Equity Issue, shall be subject to the terms of that certain lockup agreement, dated May 11, 2016. Finally, Mr. Linn was granted “piggyback” registration rights, subject to certain exceptions, to include on the next registration statement the Company files with SEC for a primary offering (excluding any securities to be included on Form S-4 or S-8) of its equity securities (or on the subsequent registration statement if such registration statement is withdrawn) such number of shares of the Company’s common stock held by Mr. Linn and/or his assigns equal to eight percent (8%) of the aggregate value of the securities to be included on such registration statement, subject to certain limitations. Pursuant to the Agreement, Mr. Linn has agreed to comply with the confidential information and noncompetition and non-solicitation provisions in the Executive Employment Agreement dated October 1, 2014 between Mr. Linn and the Company. On June 19, 2017, the Company entered into a securities purchase agreement (the “Agreement”) with an accredited investor (the “June 2017 Investor”) pursuant to which the June 2017 Investor purchased a Senior Secured Convertible Note for an aggregate purchase price of $325,000 (the “June 2017 Note”). The June 2017 Notes bear interest at 8% and mature thirty-six months from the date of issuance. The June 2017 Notes will be convertible at the option of the holder at any time into shares of common stock, at an initial conversion price equal to $0.06 per share, subject to adjustment (“June 2017 Initial Conversion Price”). Upon an investment of an additional $75,000 by the June 2017 Investor or another financier approved by the June 2017 Investor, bringing the total investment under the terms of the June 2017 Note to a minimum of $400,000, the Preferred Stock issued pursuant to the Exchange Agreement described above shall be cancelled. In connection with the Agreement, the June 2017 Investor received an aggregate of 650,000 shares of common stock (the “June 2017 Commitment Shares”), a warrant to purchase such number of shares of common stock equal to 200% of their subscription amount divided by the June 2017 Initial Conversion Price (the “June 2017 Warrant”) and a purchase right to purchase such number of shares of common stock equal to 800% of their subscription amount divided by the June 2017 Initial Conversion Price (the “June 2017 Right”). The June 2017 Note, June 2017 Commitment Shares, June 2017 Warrant and June 2017 Purchase Right are collectively referred to herein as the “June 2017 Investment”. The June 2017 Warrant is exercisable for a period of five years from the date of issuance at an initial exercise price of $0.06. The June 2017 Right is exercisable beginning on the eighteen (18) month anniversary of the date of issuance until the five-year anniversary of the date of issuance at an initial exercise price of $0.06. The securities purchase agreement entered into with the June 2017 Investor limited the size of the June 2017 Investment to a total of $750,000. On June 20, 2017, the board of directors of the Company added Philippe Goix, PhD, MBA as chief executive officer of the Company, effective immediately. The Company entered into an offer letter dated June 20, 2017 (the “Offer Letter”) with Dr. Goix. The Offer Letter has no specified term, and Dr. Goix’s employment with the Company will be on an at-will basis. Dr. Goix’s employment with the Company will commence on June 20, 2017 (the “Start Date”). Base Salary and Bonus. Sign-on Bonus. Performance Bonus. Equity Compensation Other Benefits and Terms. On or about April 24, 2017, John G. Hartwell (“Hartwell”) and Corrine Ramos (“Ramos” and collectively with Hartwell, the “Plaintiffs”) filed a lawsuit against the Company, Avant Diagnostics Acquisition Corp. and Gregg Linn (collectively the “Defendants”) in the Circuit Court for Montgomery County, Maryland (Case Number 432180-V) (the “MD Court”), On or about June 8, 2017, the parties entered into a settlement agreement pursuant to which the Company agreed to pay Defendants an aggregate of approximately $154,000 in installments as set forth in the agreement. The first payment of $29,819.99 was made by the Defendants to Plaintiffs on or about July 10, 2017. As a result of the first payment being made pursuant to the agreement, Plaintiffs dismissed the action against the Defendants without prejudice on or about July 13, 2017. On July 3, 2017 the Company entered into a settlement agreement with PHDX with respect to The Bridge Note wherein PHDX repaid $100,000 to the Company in exchange for the extinguishment of the Bridge Note. On July 6, 2017, the Company entered into a satisfaction of note (the “Satisfaction of Note”) with Black Mountain Equity Partners LLC, the holder of a promissory note in the aggregate principal amount of $25,000 (the Black Mountain Note”) Pursuant to the terms of the Satisfaction of Note, the Company agreed to pay off the Black Mountain Note for an aggregate principal amount of $25,000 by August 1, 2017 (the Black Mountain Settlement”) and 62,500 common stock. The parties have agreed to extend the payment of the Settlement Amount until October 31st, 2017. On July 14, 2017, the Company entered into an Exchange Agreement (the “Coastal Exchange Agreement”) with Coastal Investment Partners, LLC. Prior to the execution of the Coastal Exchange Agreement, the Company agreed to exchange the principal amount due under the convertible promissory note issued July 6, 2016 plus accrued but unpaid interest and default and other amounts due and payable under such notes (the “July 2016 Notes”) in exchange for the issuance of new convertible promissory notes due January 15, 2018 in the aggregate principal amount of $380,250.00, which new notes are on substantially similar terms to the Nov 2016 Notes (the “New Coastal51 Note”). Pursuant to the terms of the Coastal Exchange Agreement, the Company and Coastal agreed to exchange the New Coastal51 Notes for the issuance of new convertible promissory notes due July 14, 2019 in the aggregate principal amount of $442,325.00, (the “New Coastal Note”). In connection with the Coastal Exchange Agreement, the Company and the investor agreed to a binding letter of intent whereby the Company agreed, to among other things, upon getting current and releasing the New Coastal Note from escrow to issue the investor 750,000 shares of the Company’s common stock related to an adjustment that resulted under the July 2016 Notes because of the issuance of the Nov 2016 Notes and the Company agreed to get current in its ongoing reporting requirements with the Securities and Exchange Commission within 90 days of the execution of the Coastal Exchange Agreement. If the Company does not get current within the 90-day period, the New Coastal Notes are null and void and shall revert back to the Coastal51 Notes issued to the investors. The notes issued to Coastal are secured by a first priority security interest to Coastal in the Company’s Equipment Assets (as defined in the pledge agreement) and a second prior security interest in the Company’s Intellectual Property Assets (as defined in the pledge agreement), all which are currently owned by the Company pursuant to the terms of that certain pledge and security agreement, entered into in connection with the Coastal Exchange Agreement. New Coastal Notes were offered and sold pursuant to an exemption from the registration requirements provided by Section 3(a)(9) of the Securities Act. On July 28, 2017, the Company entered into an Exchange Agreement (the “October 2016 Investors Exchange Agreement”) with the October 2016 Investors. Pursuant to the terms of the October 2016 Exchange Agreement, the Company agreed to exchange the principal amount due under the convertible promissory notes issued to the October 2016 Investors plus other amounts due and payable under such notes in exchange for the issuance of new convertible promissory notes due July 28, 2019 in the aggregate principal amount of $51,200 (the “New October 2016 Notes”). In connection with the October 2016 Investors Exchange Agreement, the Company and the investors agreed to a binding letter of intent whereby the Company agreed, to among other things, the Company agreed to get current in its ongoing reporting requirements with the Securities and Exchange Commission within 120 days of the execution of the October 2016 Investors Exchange Agreement. If the Company does not get current within the 120-day period, the New October 2016 Notes are null and void and shall revert back to the original notes issued to the investors. In connection with the issuance of the New October 2016 Notes, the October 2016 Investors agreed to waive all accrued interest and penalties related to the October 2016 Notes, upon getting current and releasing from escrow to issue through the execution date of the exchange for the purchase an aggregate of 793,390 shares of the Company’s common stock, which shares shall be kept by the October 2016 Investors whether or not the Company meets its conditions under the letter of intent. The New October 2016 Notes were offered and sold pursuant to an exemption from the registration requirements provided by Section 3(a)(9) of the Securities Act. On August 8, 2017, the Company entered into a securities purchase agreement with an accredited investor (the “August 2017 Investor”) pursuant to which the August 2017 Investor purchased $75,000 of the June 2017 Investment for an aggregate purchase price of $75,000 (the “August 2017 Investment”). The June 2017 notes bear interest at 8% and mature thirty-six months from the date of issuance. The June 2017 Notes will be convertible at the option of the holder at any time into shares of common stock, at an initial conversion price equal to $0.06 per share, subject to adjustment (“June 2017 Initial Conversion Price”). In connection with the Agreement, the August 2017 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August 25, 2017, the Company entered into a securities purchase agreement with the June 2017 Investor pursuant to which the June 2017 Investor purchased $75,000 of the June 2017 Investment for an aggregate purchase price of $50,000 (the “August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10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August 25, 2017 the Company entered into a binding letter of intent with the June 2017 Investor and the August 2017 Investor (the “Investors”) whereby the parties agreed that the offering documents would be amended to add an additional conversion feature wherein the June 2017 Investment could be exchanged and/or converted into a class of the Company’s preferred stock to be created (the “Preferred Stock”) that is convertible into the equivalent of 49.99% of the then outstanding common stock of the Company pro-rata on an as converted basis based upon a total investment of $750,000 into the June 2017 Investment. The Preferred Stock shall also have the right to vote alongside the common stock on an as converted basis. The ability of the Investors to convert the June 2017 Investment into Preferred Stock is subject to the execution of definitive documentation between the parties. As of September 5, 2017, exactly $525,000 has been invested into the June 2017 Investment. On September 5, 2017, the Company entered into a securities purchase agreement with an accredited investor (the “September 2017 Investor”) pursuant to which the September 2017 Investor purchased $75,000 of the June 2017 Investment for an aggregate purchase price of $75,000 (the “Septem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September 2017 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September 13, 2017, the Company filed a Certificate of Withdrawal of Certificate of Designations (the “Certificate of Withdrawal”) with the Nevada Secretary of State. The Certificate of Withdrawal eliminates the Company’s Series B Preferred Stock, par value $0.001 per share, from the Company’s articles of incorporation, as amended. No shares of the Series B Preferred Stock were outstanding at the time of filing of the Certificate of Withdrawal.</t>
  </si>
  <si>
    <t>Significant Accounting Policies (Policies)</t>
  </si>
  <si>
    <t>Principles of Consolidation</t>
  </si>
  <si>
    <t>Principles of Consolidation The condensed consolidated financial statements include the accounts of the Company and its wholly owned subsidiaries, Theranostics Health, Inc. and Amarantus Diagnostics Inc. All intercompany transactions and balances have been eliminated in consolidation.</t>
  </si>
  <si>
    <t>Acquisitions</t>
  </si>
  <si>
    <t>Acquisitions Amarantus Diagnostics, Inc. On May 11, 2016, the Company entered into a Share Exchange Agreement (the “Exchange Agreement”) with Shareholder to purchase 100% of the outstanding capital stock of ADI (the “ADI Acquisition”). The Company paid an aggregate consideration of 80,000,000 shares of its common stock and a $50,000 convertible promissory note for the ADI Acquisition, subject to the issuance of additional shares upon the occurrence of certain events set forth in the Share Exchange Agreement. Each share of Avant common stock issued in connection with the ADI Acquisition shall be subject to a lock-up beginning on the May 11, 2016 and ending on the earlier of (i) eighteen (18) months after such date or (ii) a Change in Control (as defined in the Exchange Agreement) or (iii) written consent of the parties that certain escrow agreement entered into between the Company, ADI, the Shareholder and certain creditors of the Shareholder. The convertible promissory note issued bears interest at 12% per annum and matures one year from the date of issuance. The note will be convertible at the option of the Investor at any time into shares of common stock, at an initial conversion price equal to $0.20, subject to adjustment. On May 12, 2016, as part of the agreement with ADI, the Company has the right to offset the $100,000 promissory note due to Shareholder, for the assumption of certain liabilities and expenses in connection with the transaction. A summary of consideration is as follows: 80,000,000 shares of the Company's common stock $ 10,080,000 Total purchase price $ 10,080,000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Exchange Agreement include exclusive worldwide sub-license to the Lymphocyte Proliferation test (LymPro Test™) for Alzheimer's disease, which was developed by Prof. Thomas Arendt, Ph.D., from the University of Leipzig. In addition, ADI holds an exclusive worldwide license to MSPrecise®, a proprietary next-generation DNA sequencing (NGS) assay for the identification of patients with relapsing-remitting multiple sclerosis (RRMS) at first clinical presentation. Additionally, ADI owns intellectual property for the diagnosis of Parkinson's disease (NuroPro) and Breast Cancer (BC SeraPro). The $10.1 million purchase price paid to date for these assets has been expensed in the Company's statement of operations for the period ended June 30, 2016. Theranostics Health, Inc. On May 11, 2016, the Company entered into an Asset Purchase Agreement (“THI Purchase Agreement”) with Theranostics Health, Inc. ("THI"). The Company purchased substantially all of the assets related to THI's business and assumed certain liabilities (the “THI Acquisition”). The Company paid an aggregate consideration of 25,000,000 shares of its common stock for the THI Acquisition. Each share of Avant common stock issued in connection with the THI Acquisition shall be subject to a lock-up beginning on May 11, 2016 and ending on the earlier of (i) eighteen (18) months after such date or (ii) a Change in Control (as defined in the Exchange Agreement) or (iii) written consent of the Company, at the Company's sole discretion. A summary of consideration is as follows: 25,000,000 shares of the Company's common stock $ 3,150,000 The following summarizes the current estimates of fair value of assets acquired and liabilities assumed: Assets acquired: Cash $ 37,519 Accounts receivable 105,634 Intellectual property 4,120,687 Liabilities assumed: Accounts payable and accrued expenses (705,498 ) Derivative liability (8,342 ) Note payable, related party (400,000 ) Net assets acquired $ 3,150,000 The assets of the acquired consist primarily of intellectual property intangible assets. An analysis by the Company determined that substantially all
the fair value of the assets on the date of acquisition is captured in the intellectual property intangible assets, as the cash and accounts receivable account for a relatively immaterial portion of the fair market value of the total assets received. The THI Acquisition was accounted for as an asset purchase in accordance with ASU 2017-01.</t>
  </si>
  <si>
    <t>Use of Estimates</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 based compensation and the Company's deferred tax assets. Actual results could differ from those estimat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June 30, 2016, and September 30, 2015, deferred revenue was $-0-.</t>
  </si>
  <si>
    <t>Cost of Sales and Service</t>
  </si>
  <si>
    <t>Cost of Sales and Service The cost of sales and service consists of the cost of labor, equipment depreciation and supplies and material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6 and September 30, 2015, allowance for doubtful accounts was $-0-.</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Lab equipment 3 to 7 years</t>
  </si>
  <si>
    <t>Net Loss Per Share of Common Stock</t>
  </si>
  <si>
    <t xml:space="preserve">Net Loss per Share of Common Stock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nine months ended June 30, 2016 and 2015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June 30, 2016 Jun 30, 2015 Shares issued upon conversion of convertible notes and accrued interest 1,805,220 - </t>
  </si>
  <si>
    <t>Intangible Assets</t>
  </si>
  <si>
    <t>Intangible Assets The Company's intangible assets consists of the following: Intellectual property for the technology transfer agreement and licensing payments for use of various patent for its worldwide exclusive licensed rights to OvaDx, a diagnostic screening test for the early detection of ovarian cancer. As of June 30, 2016 the Company has not yet received FDA approval with respect to the clinical use of these intangible assets. The carrying value of June 30, 2016 and September 30, 2015 was $1,527,000 and $1,652,000, respectively. Intellectual property acquired from the THI Acquisition leading to the development of proteomic technologies for measuring the activation status of key signaling pathways that are instrumental in the development of companion diagnostics for molecular-targeted therapies. The Company uses these proteomic technologies to support the drug development programs of most major pharmaceutical and biotechnology drug development companies. The carrying value of June 30, 2016 and September 30, 2015 was $4,083,000 and $-0-,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June 30, 2016 are as follows (in thousands, except year amounts): Book
Value Remaining Amortization Expense for the Nine Months Book Value Description September 30, 2015 Life Ended June 30, 2016 June 30, License Rights to OvaDx $ 1,652 9 $ 138 $ 1,527 THI Acquisition on May 11, 2016 - 15 38 4,083 Website development cost - 1 2 19 Patent costs 143 9 17 126 $ 1,795 $ 195 $ 5,755 The Company incurred amortization expense associated with its finite-lived intangible assets of $195,000 for the nine months ended June 30, 2016.</t>
  </si>
  <si>
    <t>Impairment of Long-Lived Assets</t>
  </si>
  <si>
    <t>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Management performed an evaluation of its intangible assets as of June 30, 2016 and no impairment was deemed to exist. Considerable management judgment is necessary to estimate the fair value. Accordingly, actual results could vary significantly from management's estimates.</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 standing derivatives at each reporting date to determine whether a change in classification between assets and liabilities is required. The Company's free standing derivatives consist of embedded conversion options with issued convertible notes. The Company evaluated these derivatives to assess their proper classification in the condensed consolidated balance sheets as of June 30, 2016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Recent Accounting Pronouncements</t>
  </si>
  <si>
    <t>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une 30, 2016. See Note 3 - Acquisition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Defined Benefit Plan Disclosure [Line Items]</t>
  </si>
  <si>
    <t>Summary of fair value of assets acquired and liabilities assumed</t>
  </si>
  <si>
    <t xml:space="preserve">Assets acquired: Cash $ 37,519 Accounts receivable 105,634 Intellectual property 4,120,687 Liabilities assumed: Accounts payable and accrued expenses (705,498 ) Derivative liability (8,342 ) Note payable, related party (400,000 ) Net assets acquired $ 3,150,000 </t>
  </si>
  <si>
    <t>Summary of property and equipment estimated useful lives</t>
  </si>
  <si>
    <t>Office equipment 5 years Lab equipment 3 to 7 years</t>
  </si>
  <si>
    <t>Summary of weighted average dilutive common shares</t>
  </si>
  <si>
    <t xml:space="preserve"> June 30, 2016 Jun 30, 2015 Shares issued upon conversion of convertible notes and accrued interest 1,805,220 - </t>
  </si>
  <si>
    <t>Summary of accumulated amortization related to acquired intangible assets</t>
  </si>
  <si>
    <t xml:space="preserve"> Book Value Remaining Amortization Expense for the Nine Months Book Value Description September 30, 2015 Life Ended June 30, 2016 June 30, License Rights to OvaDx $ 1,652 9 $ 138 $ 1,527 THI Acquisition on May 11, 2016 - 15 38 4,083 Website development cost - 1 2 19 Patent costs 143 9 17 126 $ 1,795 $ 195 $ 5,755 </t>
  </si>
  <si>
    <t>Amarantus Diagnostics, Inc. [Member]</t>
  </si>
  <si>
    <t>Summary of acquisitions consideration</t>
  </si>
  <si>
    <t xml:space="preserve">80,000,000 shares of the Company's common stock $ 10,080,000 Total purchase price $ 10,080,000 </t>
  </si>
  <si>
    <t>Theranostics Health, Inc. [Member]</t>
  </si>
  <si>
    <t xml:space="preserve">25,000,000 shares of the Company's common stock $ 3,150,000 </t>
  </si>
  <si>
    <t>Fair Value of Financial Instruments (Tables)</t>
  </si>
  <si>
    <t>Schedule of financial liabilities measured at fair value on recurring basis</t>
  </si>
  <si>
    <t xml:space="preserve"> June 30, Quoted Prices Significant Significant Derivative liabilities $ 235,709 $ -- $ -- $ 235,709</t>
  </si>
  <si>
    <t>Schedule of fair value conversion option was calculated using binomial lattice formula</t>
  </si>
  <si>
    <t xml:space="preserve"> At Inception June 30, Common Stock Estimated Fair Value $ 0.05 $ 0.05 to 0.15 Conversion Price per Share 0.05-0.10 0.05-0.10 Conversion Shares 3,125,000 2,645,000 Call Option Value 0.0104 to 0.0226 0.006 to 0.11 Dividend Yield 0.00 % 0.00 % Volatility 120.0 % 120.0 to 133.7 % Risk-free Interest Rate 0.68 % 0.26 to 0.36 % Contractual Term 0.75 to 1.00 years 0.27 to 0.69 years</t>
  </si>
  <si>
    <t>Schedule of changes in fair value of Level 3 financial liabilities measured at fair value on recurring basis</t>
  </si>
  <si>
    <t>Balance - Beginning of period $ - Aggregate fair value of derivative instruments issued 56,949 Transfers out upon payoff of notes payable (52,389 ) Change in fair value of derivative liabilities 231,149 Balance - End of period $ 235,709</t>
  </si>
  <si>
    <t>Related Party Transactions (Tables)</t>
  </si>
  <si>
    <t>Schedule of selling, general and administrative expenses</t>
  </si>
  <si>
    <t xml:space="preserve"> For the Nine Months ended June 30, Auto Allowance $ 13,500 Salaries and wages 180,000 Insurance Expense 27,000 Payroll Expenses 6,990 Total $ 227,490 </t>
  </si>
  <si>
    <t>Going Concern and Management's Liquidity Plans (Details) - USD ($)</t>
  </si>
  <si>
    <t>Going Concern and Management's Liquidity Plans (Textual)</t>
  </si>
  <si>
    <t>Net losses</t>
  </si>
  <si>
    <t>Net cash used by operating activities</t>
  </si>
  <si>
    <t>Significant Accounting Policies (Details)</t>
  </si>
  <si>
    <t>Jun. 30, 2016USD ($)</t>
  </si>
  <si>
    <t>80,000,000 shares of the Company's common stock</t>
  </si>
  <si>
    <t>Total purchase price</t>
  </si>
  <si>
    <t>Significant Accounting Policies (Parenthetical) (Details)</t>
  </si>
  <si>
    <t>May 11, 2016shares</t>
  </si>
  <si>
    <t>Common stock issued to acquire, shares</t>
  </si>
  <si>
    <t>Significant Accounting Policies (Details 1)</t>
  </si>
  <si>
    <t>25,000,000 shares of the Company's common stock</t>
  </si>
  <si>
    <t>Significant Accounting Policies (Parenthetical) (Details 1)</t>
  </si>
  <si>
    <t>Significant Accounting Policies (Details 2)</t>
  </si>
  <si>
    <t>Assets acquired:</t>
  </si>
  <si>
    <t>Intellectual property</t>
  </si>
  <si>
    <t>Business Combination, Recognized Identifiable Assets Acquired and Liabilities Assumed, Liabilities [Abstract]</t>
  </si>
  <si>
    <t>Accounts payable and accrued expenses</t>
  </si>
  <si>
    <t>Note payable, related party</t>
  </si>
  <si>
    <t>Net assets acquired</t>
  </si>
  <si>
    <t>Significant Accounting Policies (Details 3)</t>
  </si>
  <si>
    <t>Office equipment [Member]</t>
  </si>
  <si>
    <t>Property, Plant and Equipment [Line Items]</t>
  </si>
  <si>
    <t>Property and equipment of estimated useful lives</t>
  </si>
  <si>
    <t>5 years</t>
  </si>
  <si>
    <t>Lab equipment [Member] | Maximum [Member]</t>
  </si>
  <si>
    <t>7 years</t>
  </si>
  <si>
    <t>Lab equipment [Member] | Minimum [Member]</t>
  </si>
  <si>
    <t>3 years</t>
  </si>
  <si>
    <t>Significant Accounting Policies (Details 4) - shares</t>
  </si>
  <si>
    <t>Shares issued upon conversion of convertible notes and accrued interest</t>
  </si>
  <si>
    <t>Significant Accounting Policies (Details 5) $ in Thousands</t>
  </si>
  <si>
    <t>Finite-Lived Intangible Assets [Line Items]</t>
  </si>
  <si>
    <t>Book Value, Gross</t>
  </si>
  <si>
    <t>Amortization Expense</t>
  </si>
  <si>
    <t>Book Value, Net</t>
  </si>
  <si>
    <t>THI Acquisition on May 11, 2016 [Member]</t>
  </si>
  <si>
    <t>Remaining Life</t>
  </si>
  <si>
    <t>15 years</t>
  </si>
  <si>
    <t>License Rights to OvaDx [Member]</t>
  </si>
  <si>
    <t>9 years</t>
  </si>
  <si>
    <t>Website development cost [Member]</t>
  </si>
  <si>
    <t>1 year</t>
  </si>
  <si>
    <t>Patent costs [Member]</t>
  </si>
  <si>
    <t>Significant Accounting Policies (Details Textual) - USD ($)</t>
  </si>
  <si>
    <t>May 11, 2016</t>
  </si>
  <si>
    <t>May 12, 2016</t>
  </si>
  <si>
    <t>Significant Accounting Policies (Textual)</t>
  </si>
  <si>
    <t>Purchase price</t>
  </si>
  <si>
    <t>Deferred revenue</t>
  </si>
  <si>
    <t>Allowance for doubtful accounts</t>
  </si>
  <si>
    <t>Intangible assets carrying value</t>
  </si>
  <si>
    <t>Percentage of outstanding capital stock</t>
  </si>
  <si>
    <t>100.00%</t>
  </si>
  <si>
    <t>Convertible promissory note</t>
  </si>
  <si>
    <t>Bears interest</t>
  </si>
  <si>
    <t>12.00%</t>
  </si>
  <si>
    <t>Initial conversion price</t>
  </si>
  <si>
    <t>Promissory note</t>
  </si>
  <si>
    <t>Fair Value of Financial Instruments (Details) -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Fair Value of Financial Instruments (Details 1)</t>
  </si>
  <si>
    <t>Jun. 30, 2016$ / sharesshares</t>
  </si>
  <si>
    <t>Conversion Shares | shares</t>
  </si>
  <si>
    <t>Dividend Yield</t>
  </si>
  <si>
    <t>0.00%</t>
  </si>
  <si>
    <t>Minimum [Member]</t>
  </si>
  <si>
    <t>Common Stock Estimated Fair Value</t>
  </si>
  <si>
    <t>Conversion Price per Share</t>
  </si>
  <si>
    <t>Call Option Value</t>
  </si>
  <si>
    <t>Volatility</t>
  </si>
  <si>
    <t>120.00%</t>
  </si>
  <si>
    <t>Risk-free Interest Rate</t>
  </si>
  <si>
    <t>0.26%</t>
  </si>
  <si>
    <t>Contractual Term</t>
  </si>
  <si>
    <t>3 months 8 days</t>
  </si>
  <si>
    <t>Maximum [Member]</t>
  </si>
  <si>
    <t>133.70%</t>
  </si>
  <si>
    <t>0.36%</t>
  </si>
  <si>
    <t>8 months 9 days</t>
  </si>
  <si>
    <t>At Inception [Member]</t>
  </si>
  <si>
    <t>0.68%</t>
  </si>
  <si>
    <t>At Inception [Member] | Minimum [Member]</t>
  </si>
  <si>
    <t>9 months</t>
  </si>
  <si>
    <t>At Inception [Member] | Maximum [Member]</t>
  </si>
  <si>
    <t>Fair Value of Financial Instruments (Details 2)</t>
  </si>
  <si>
    <t>Balance - Beginning of period</t>
  </si>
  <si>
    <t>Aggregate fair value of derivative instruments issued</t>
  </si>
  <si>
    <t>Transfers out upon payoff of notes payable</t>
  </si>
  <si>
    <t>Change in fair value of derivative liabilities</t>
  </si>
  <si>
    <t>Balance - End of period</t>
  </si>
  <si>
    <t>Fair Value of Financial Instruments (Details Textual)</t>
  </si>
  <si>
    <t>Fair Value of Financial Instruments (Textual)</t>
  </si>
  <si>
    <t>Estimated conversion price, description</t>
  </si>
  <si>
    <t>The Company utilized an estimated conversion price of $0.05 (or $0.10 floor as is the case with one note) in estimating the fair value of the conversion option.</t>
  </si>
  <si>
    <t>Dividend yield</t>
  </si>
  <si>
    <t>Convertible Notes Payable (Details) - USD ($)</t>
  </si>
  <si>
    <t>Mar. 08, 2016</t>
  </si>
  <si>
    <t>Jan. 05, 2016</t>
  </si>
  <si>
    <t>Convertible Notes Payable (Textual)</t>
  </si>
  <si>
    <t>Total net proceeds</t>
  </si>
  <si>
    <t>Amortization of debt discount</t>
  </si>
  <si>
    <t>January 2016 Convertible Note [Member]</t>
  </si>
  <si>
    <t>Principal amount</t>
  </si>
  <si>
    <t>Interest rate</t>
  </si>
  <si>
    <t>10.00%</t>
  </si>
  <si>
    <t>Maturity issuance</t>
  </si>
  <si>
    <t>Original interest discount</t>
  </si>
  <si>
    <t>Conversion price</t>
  </si>
  <si>
    <t>Market capitalization</t>
  </si>
  <si>
    <t>Accrued interest</t>
  </si>
  <si>
    <t>Prepaid common stock, Description</t>
  </si>
  <si>
    <t>The Note is prepaid in shares of common stock, such shares shall be issued at a 40% discount of the lowest closing bid price for the 20 consecutive trading days immediately preceding the applicable redemption date, subject to a floor of $0.10 (the "Market Price").</t>
  </si>
  <si>
    <t>Fair value embedded derivatives</t>
  </si>
  <si>
    <t>February 2016 Amarantus Note, (Related Party) [Member]</t>
  </si>
  <si>
    <t>March 2016 Amarantus Note (Related Party) [Member]</t>
  </si>
  <si>
    <t>Fair value embedded derivatives liability</t>
  </si>
  <si>
    <t>Convertible promissory note aggregate purchase price</t>
  </si>
  <si>
    <t>Maximum [Member] | March 2016 Amarantus Note (Related Party) [Member]</t>
  </si>
  <si>
    <t>Minimum [Member] | March 2016 Amarantus Note (Related Party) [Member]</t>
  </si>
  <si>
    <t>Shareholder [Member]</t>
  </si>
  <si>
    <t>Due to related party liabilities and expenses transaction</t>
  </si>
  <si>
    <t>Shareholder [Member] | February 2016 Amarantus Note, (Related Party) [Member]</t>
  </si>
  <si>
    <t>Previously issued convertible note</t>
  </si>
  <si>
    <t>8.00%</t>
  </si>
  <si>
    <t>Debt Instrument due date</t>
  </si>
  <si>
    <t>Feb. 28,
		2017</t>
  </si>
  <si>
    <t>Stockholders' Equity (Details) - Common Stock [Member] - USD ($)</t>
  </si>
  <si>
    <t>May 05, 2016</t>
  </si>
  <si>
    <t>Mar. 24, 2016</t>
  </si>
  <si>
    <t>Stockholders' Equity (Textual)</t>
  </si>
  <si>
    <t>Restricted common stock issued, shares</t>
  </si>
  <si>
    <t>Restricted common stock issued, values</t>
  </si>
  <si>
    <t>Board of Directors [Member]</t>
  </si>
  <si>
    <t>Director [Member]</t>
  </si>
  <si>
    <t>Officer [Member]</t>
  </si>
  <si>
    <t>Investors [Member]</t>
  </si>
  <si>
    <t>Consulting services [Member]</t>
  </si>
  <si>
    <t>Aggregate vest of shares</t>
  </si>
  <si>
    <t>Legal services [Member]</t>
  </si>
  <si>
    <t>Related Party Transactions (Details)</t>
  </si>
  <si>
    <t>Auto Allowance</t>
  </si>
  <si>
    <t>Salaries and wages</t>
  </si>
  <si>
    <t>Insurance Expense</t>
  </si>
  <si>
    <t>Payroll Expenses</t>
  </si>
  <si>
    <t>Related Party Transactions (Details Textual) - USD ($)</t>
  </si>
  <si>
    <t>Related Party Transactions (Textual)</t>
  </si>
  <si>
    <t>Operating lease per month</t>
  </si>
  <si>
    <t>Rent expense</t>
  </si>
  <si>
    <t>Consulting and settlement expenses</t>
  </si>
  <si>
    <t>Subsequent Events (Details) - USD ($)</t>
  </si>
  <si>
    <t>Sep. 05, 2017</t>
  </si>
  <si>
    <t>Aug. 25, 2017</t>
  </si>
  <si>
    <t>Aug. 08, 2017</t>
  </si>
  <si>
    <t>Aug. 01, 2017</t>
  </si>
  <si>
    <t>Jul. 28, 2017</t>
  </si>
  <si>
    <t>Jul. 14, 2017</t>
  </si>
  <si>
    <t>Jun. 19, 2017</t>
  </si>
  <si>
    <t>Jun. 08, 2017</t>
  </si>
  <si>
    <t>Jul. 05, 2016</t>
  </si>
  <si>
    <t>Sep. 19, 2017</t>
  </si>
  <si>
    <t>Jul. 10, 2017</t>
  </si>
  <si>
    <t>Jun. 30, 2017</t>
  </si>
  <si>
    <t>Jun. 20, 2017</t>
  </si>
  <si>
    <t>Jun. 02, 2017</t>
  </si>
  <si>
    <t>May 25, 2017</t>
  </si>
  <si>
    <t>Jan. 25, 2017</t>
  </si>
  <si>
    <t>Jan. 03, 2017</t>
  </si>
  <si>
    <t>Oct. 31, 2016</t>
  </si>
  <si>
    <t>Sep. 16, 2016</t>
  </si>
  <si>
    <t>Jul. 06, 2017</t>
  </si>
  <si>
    <t>Jul. 03, 2017</t>
  </si>
  <si>
    <t>Nov. 28, 2016</t>
  </si>
  <si>
    <t>Nov. 07, 2016</t>
  </si>
  <si>
    <t>Subsequent Events (Textual)</t>
  </si>
  <si>
    <t>Aggregate gross proceeds of sale of securities</t>
  </si>
  <si>
    <t>First settelement installment payment</t>
  </si>
  <si>
    <t>Additional capital raise for aggregate gross proceeds</t>
  </si>
  <si>
    <t>Series B Preferred Stock [Member]</t>
  </si>
  <si>
    <t>Forecast [Member]</t>
  </si>
  <si>
    <t>Debt instrument, description</t>
  </si>
  <si>
    <t>The Company agreed to get current in its ongoing reporting requirements with the Securities and Exchange Commission within 120 days of the execution of the October 2016 Investors Exchange Agreement. If the Company does not get current within the 120-day period, the New October 2016 Notes are null and void and shall revert back to the original notes issued to the investors. In connection with the issuance of the New October 2016 Notes, the October 2016 Investors agreed to waive all accrued interest and penalties related to the October 2016 Notes, upon getting current and releasing from escrow to issue through the execution date of the exchange for the purchase an aggregate of 793,390 shares of the Company’s common stock.</t>
  </si>
  <si>
    <t>Notes bear interest rate</t>
  </si>
  <si>
    <t>Maturity issuance date</t>
  </si>
  <si>
    <t>Jul. 28,
		2019</t>
  </si>
  <si>
    <t>Jan. 15,
		2018</t>
  </si>
  <si>
    <t>Conversion price, description</t>
  </si>
  <si>
    <t>The Oct 2016 Notes will be convertible at the option of the holder at any time into shares of common stock, at an initial conversion price equal to the lesser of (i) $0.25 or (ii) the closing sales price of such common stock on the date of conversion, subject to adjustment.</t>
  </si>
  <si>
    <t>Senior secured convertible promissory notes</t>
  </si>
  <si>
    <t>Additional investment</t>
  </si>
  <si>
    <t>Total investment size, fair value</t>
  </si>
  <si>
    <t>Investment additional information, description</t>
  </si>
  <si>
    <t>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Investor received an aggregate of 10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In connection with the Agreement, the June 2017 Investor received an aggregate of 650,000 shares of common stock (the "June 2017 Commitment Shares"), a warrant to purchase such number of shares of common stock equal to 200% of their subscription amount divided by the June 2017 Initial Conversion Price (the "June 2017 Warrant") and a purchase right to purchase such number of shares of common stock equal to 800% of their subscription amount divided by the June 2017 Initial Conversion Price (the "June 2017 Right"). The June 2017 Note, June 2017 Commitment Shares, June 2017 Warrant and June 2017 Purchase Right are collectively referred to herein as the "June 2017 Investment". The June 2017 Warrant is exercisable for a period of five years from the date of issuance at an initial exercise price of $0.06. The June 2017 Right is exercisable beginning on the eighteen (18) month anniversary of the date of issuance until the five-year anniversary of the date of issuance at an initial exercise price of $0.06.</t>
  </si>
  <si>
    <t>Preferred stock conversion basis in the June 2017 investment, description</t>
  </si>
  <si>
    <t>Investment could be exchanged and/or converted into a class of the Company's preferred stock to be created (the "Preferred Stock") that is convertible into the equivalent of 49.99% of the then outstanding common stock of the Company pro-rata on an as converted basis based upon a total investment of $750,000 into the June 2017 Investment.</t>
  </si>
  <si>
    <t>Increase salary per year</t>
  </si>
  <si>
    <t>Forecast [Member] | Minimum [Member]</t>
  </si>
  <si>
    <t>Forecast [Member] | Maximum [Member]</t>
  </si>
  <si>
    <t>Forecast [Member] | Gregg Linn [Member]</t>
  </si>
  <si>
    <t>Separation and release agreement, description</t>
  </si>
  <si>
    <t>Pursuant to the Agreement, the Company shall (a) pay Mr. Linn a lump sum cash payment of $30,000 upon on the Effective Date (as defined in the Agreement), (b) reimburse Mr. Linn for expenses paid on behalf of the Company, $2,500 of which will be paid on the Effective Date, and (c) upon the earliest occurrence of a Triggering Event (as defined in the Separation Agreement), the Company shall pay Mr. Linn a lump sum cash payment of $180,000 within three (3) business days of the date a Triggering Event occurs. In addition, the Company shall issue Mr. Linn 15,000,000 restricted shares of the Company's common stock ("Equity Issue") which Equity Issue shall vest quarterly over three (3) years from the termination date in accordance with the terms of that certain restricted stock award agreement.</t>
  </si>
  <si>
    <t>Forecast [Member] | Dr. Goix [Member]</t>
  </si>
  <si>
    <t>Annual base salary</t>
  </si>
  <si>
    <t>Sign-on bonus</t>
  </si>
  <si>
    <t>Accrued travel expenses</t>
  </si>
  <si>
    <t>Option to purchase common stock</t>
  </si>
  <si>
    <t>Additional sale of equity and/or debt securities</t>
  </si>
  <si>
    <t>Forecast [Member] | Dr. Goix [Member] | Bonus [Member]</t>
  </si>
  <si>
    <t>Salary and related compensation arrangement, description</t>
  </si>
  <si>
    <t>Upon the Company raising an additional $1,500,000 through the sale of its equity and/or debt securities (excluding any securities sold in the Company's financing disclosed on a Current Report on Form 8-K filed with the Commission on June 20, 2017) (the "Financing"), Dr. Goix shall be entitled to a cash bonus equal to the following: (i) $50,000 if the Financing is completed within 3 months of the date of the Offer Letter, (ii) $40,000 if the Financing is completed within 5 months of the date of the Offer Letter, and (iii) $30,000 if the Financing is completed within 7 months of the date of the Offer Letter.</t>
  </si>
  <si>
    <t>Forecast [Member] | Series B Preferred Stock [Member]</t>
  </si>
  <si>
    <t>Series B preferred stock exchange for cancellation</t>
  </si>
  <si>
    <t>Stock cancellation accrued but unpaid compensation</t>
  </si>
  <si>
    <t>Forecast [Member] | Prism Health Dx. [Member]</t>
  </si>
  <si>
    <t>5.00%</t>
  </si>
  <si>
    <t>Acquisition of outstanding common stock percentage</t>
  </si>
  <si>
    <t>Shares of common stock percentage</t>
  </si>
  <si>
    <t>50.00%</t>
  </si>
  <si>
    <t>Proceed from extinguishment of the Bridge Note</t>
  </si>
  <si>
    <t>Forecast [Member] | Memory Dx, LLC [Member]</t>
  </si>
  <si>
    <t>Related party transaction cash, description</t>
  </si>
  <si>
    <t>The Company paid MDX $30,000, (the "Initial Cash Amount"). In addition, the Company agreed to pay MDX an aggregate of $175,000 by July 30, 2017 (the "Additional Cash Amount" and together with the Initial Cash Amount, the "Cash Consideration"). If the Additional Cash Amount was not paid by July 30, 2017, the Company agreed to pay MDX $20,000 per month beginning August 30, 2017 in full satisfaction of the Additional Cash Amount.</t>
  </si>
  <si>
    <t>(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t>
  </si>
  <si>
    <t>Restricted additional shares issued</t>
  </si>
  <si>
    <t>Forecast [Member] | John G. Hartwell [Member]</t>
  </si>
  <si>
    <t>Amount agreed to pay Defendants</t>
  </si>
  <si>
    <t>Forecast [Member] | Black Mountain Equity Partners LLC [Member]</t>
  </si>
  <si>
    <t>Debt instrument actual payment</t>
  </si>
  <si>
    <t>Forecast [Member] | Coastal Investment Partners, LLC [Member]</t>
  </si>
  <si>
    <t>Pursuant to the terms of the Coastal Exchange Agreement, the Company and Coastal agreed to exchange the New Coastal51 Notes for the issuance of new convertible promissory notes due July 14, 2019 in the aggregate principal amount of $442,325.00, (the "New Coastal Note"). In connection with the Coastal Exchange Agreement, the Company and the investor agreed to a binding letter of intent whereby the Company agreed, to among other things, upon getting current and releasing the New Coastal Note from escrow to issue the investor 750,000 shares of the Company's common stock related to an adjustment that resulted under the July 2016 Notes because of the issuance of the Nov 2016 Notes and the Company agreed to get current in its ongoing reporting requirements with the Securities and Exchange Commission within 90 days of the execution of the Coastal Exchange Agreement. If the Company does not get current within the 90-day period, the New Coastal Notes are null and void and shall revert back to the Coastal51 Notes issued to the investors.</t>
  </si>
  <si>
    <t>Subsequent Event [Member]</t>
  </si>
  <si>
    <t>Debt instrument original issue disc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303927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6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181</v>
      </c>
      <c r="B19"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row>
    <row r="9" spans="1:2">
      <c r="A9" s="3" t="s">
        <v>218</v>
      </c>
    </row>
    <row r="10" spans="1:2">
      <c r="A10" s="4" t="s">
        <v>228</v>
      </c>
      <c r="B10" s="4" t="s">
        <v>229</v>
      </c>
    </row>
    <row r="11" spans="1:2">
      <c r="A11" s="4" t="s">
        <v>230</v>
      </c>
    </row>
    <row r="12" spans="1:2">
      <c r="A12" s="3" t="s">
        <v>218</v>
      </c>
    </row>
    <row r="13" spans="1:2">
      <c r="A13" s="4" t="s">
        <v>228</v>
      </c>
      <c r="B13"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578</v>
      </c>
      <c r="C3" s="7" t="n">
        <v>43635</v>
      </c>
    </row>
    <row r="4" spans="1:3">
      <c r="A4" s="4" t="s">
        <v>28</v>
      </c>
      <c r="B4" s="5" t="n">
        <v>86533</v>
      </c>
      <c r="C4" s="4" t="s">
        <v>29</v>
      </c>
    </row>
    <row r="5" spans="1:3">
      <c r="A5" s="4" t="s">
        <v>30</v>
      </c>
      <c r="B5" s="4" t="s">
        <v>29</v>
      </c>
      <c r="C5" s="5" t="n">
        <v>42</v>
      </c>
    </row>
    <row r="6" spans="1:3">
      <c r="A6" s="4" t="s">
        <v>31</v>
      </c>
      <c r="B6" s="5" t="n">
        <v>213111</v>
      </c>
      <c r="C6" s="5" t="n">
        <v>43677</v>
      </c>
    </row>
    <row r="7" spans="1:3">
      <c r="A7" s="3" t="s">
        <v>32</v>
      </c>
    </row>
    <row r="8" spans="1:3">
      <c r="A8" s="4" t="s">
        <v>33</v>
      </c>
      <c r="B8" s="5" t="n">
        <v>5609501</v>
      </c>
      <c r="C8" s="5" t="n">
        <v>1651875</v>
      </c>
    </row>
    <row r="9" spans="1:3">
      <c r="A9" s="4" t="s">
        <v>34</v>
      </c>
      <c r="B9" s="5" t="n">
        <v>19125</v>
      </c>
      <c r="C9" s="4" t="s">
        <v>29</v>
      </c>
    </row>
    <row r="10" spans="1:3">
      <c r="A10" s="4" t="s">
        <v>35</v>
      </c>
      <c r="B10" s="5" t="n">
        <v>126476</v>
      </c>
      <c r="C10" s="5" t="n">
        <v>143178</v>
      </c>
    </row>
    <row r="11" spans="1:3">
      <c r="A11" s="4" t="s">
        <v>36</v>
      </c>
      <c r="B11" s="5" t="n">
        <v>5755102</v>
      </c>
      <c r="C11" s="5" t="n">
        <v>1795053</v>
      </c>
    </row>
    <row r="12" spans="1:3">
      <c r="A12" s="4" t="s">
        <v>37</v>
      </c>
      <c r="B12" s="5" t="n">
        <v>5968213</v>
      </c>
      <c r="C12" s="5" t="n">
        <v>1838730</v>
      </c>
    </row>
    <row r="13" spans="1:3">
      <c r="A13" s="3" t="s">
        <v>38</v>
      </c>
    </row>
    <row r="14" spans="1:3">
      <c r="A14" s="4" t="s">
        <v>39</v>
      </c>
      <c r="B14" s="5" t="n">
        <v>420666</v>
      </c>
      <c r="C14" s="5" t="n">
        <v>159598</v>
      </c>
    </row>
    <row r="15" spans="1:3">
      <c r="A15" s="4" t="s">
        <v>40</v>
      </c>
      <c r="B15" s="5" t="n">
        <v>571784</v>
      </c>
      <c r="C15" s="5" t="n">
        <v>320000</v>
      </c>
    </row>
    <row r="16" spans="1:3">
      <c r="A16" s="4" t="s">
        <v>41</v>
      </c>
      <c r="B16" s="5" t="n">
        <v>176892</v>
      </c>
      <c r="C16" s="5" t="n">
        <v>141717</v>
      </c>
    </row>
    <row r="17" spans="1:3">
      <c r="A17" s="4" t="s">
        <v>42</v>
      </c>
      <c r="B17" s="5" t="n">
        <v>103944</v>
      </c>
      <c r="C17" s="4" t="s">
        <v>29</v>
      </c>
    </row>
    <row r="18" spans="1:3">
      <c r="A18" s="4" t="s">
        <v>43</v>
      </c>
      <c r="B18" s="5" t="n">
        <v>468862</v>
      </c>
      <c r="C18" s="4" t="s">
        <v>29</v>
      </c>
    </row>
    <row r="19" spans="1:3">
      <c r="A19" s="4" t="s">
        <v>44</v>
      </c>
      <c r="B19" s="5" t="n">
        <v>235709</v>
      </c>
      <c r="C19" s="4" t="s">
        <v>29</v>
      </c>
    </row>
    <row r="20" spans="1:3">
      <c r="A20" s="4" t="s">
        <v>45</v>
      </c>
      <c r="B20" s="5" t="n">
        <v>1977857</v>
      </c>
      <c r="C20" s="5" t="n">
        <v>621315</v>
      </c>
    </row>
    <row r="21" spans="1:3">
      <c r="A21" s="4" t="s">
        <v>46</v>
      </c>
      <c r="B21" s="5" t="n">
        <v>1977857</v>
      </c>
      <c r="C21" s="5" t="n">
        <v>621315</v>
      </c>
    </row>
    <row r="22" spans="1:3">
      <c r="A22" s="4" t="s">
        <v>47</v>
      </c>
      <c r="B22" s="4" t="s">
        <v>29</v>
      </c>
      <c r="C22" s="4" t="s">
        <v>29</v>
      </c>
    </row>
    <row r="23" spans="1:3">
      <c r="A23" s="3" t="s">
        <v>48</v>
      </c>
    </row>
    <row r="24" spans="1:3">
      <c r="A24" s="4" t="s">
        <v>49</v>
      </c>
      <c r="B24" s="5" t="n">
        <v>2173</v>
      </c>
      <c r="C24" s="5" t="n">
        <v>959</v>
      </c>
    </row>
    <row r="25" spans="1:3">
      <c r="A25" s="4" t="s">
        <v>50</v>
      </c>
      <c r="B25" s="5" t="n">
        <v>25121536</v>
      </c>
      <c r="C25" s="5" t="n">
        <v>11030534</v>
      </c>
    </row>
    <row r="26" spans="1:3">
      <c r="A26" s="4" t="s">
        <v>51</v>
      </c>
      <c r="B26" s="5" t="n">
        <v>-21133353</v>
      </c>
      <c r="C26" s="5" t="n">
        <v>-9814078</v>
      </c>
    </row>
    <row r="27" spans="1:3">
      <c r="A27" s="4" t="s">
        <v>52</v>
      </c>
      <c r="B27" s="5" t="n">
        <v>3990356</v>
      </c>
      <c r="C27" s="5" t="n">
        <v>1217415</v>
      </c>
    </row>
    <row r="28" spans="1:3">
      <c r="A28" s="4" t="s">
        <v>53</v>
      </c>
      <c r="B28" s="5" t="n">
        <v>5968213</v>
      </c>
      <c r="C28" s="5" t="n">
        <v>1838730</v>
      </c>
    </row>
    <row r="29" spans="1:3">
      <c r="A29" s="4" t="s">
        <v>54</v>
      </c>
    </row>
    <row r="30" spans="1:3">
      <c r="A30" s="3" t="s">
        <v>48</v>
      </c>
    </row>
    <row r="31" spans="1:3">
      <c r="A31" s="4" t="s">
        <v>55</v>
      </c>
      <c r="B31" s="4" t="s">
        <v>29</v>
      </c>
      <c r="C31"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42</v>
      </c>
      <c r="B1" s="2" t="s">
        <v>69</v>
      </c>
      <c r="D1" s="2" t="s">
        <v>1</v>
      </c>
    </row>
    <row r="2" spans="1:6">
      <c r="B2" s="2" t="s">
        <v>2</v>
      </c>
      <c r="C2" s="2" t="s">
        <v>70</v>
      </c>
      <c r="D2" s="2" t="s">
        <v>2</v>
      </c>
      <c r="E2" s="2" t="s">
        <v>70</v>
      </c>
      <c r="F2" s="2" t="s">
        <v>25</v>
      </c>
    </row>
    <row r="3" spans="1:6">
      <c r="A3" s="3" t="s">
        <v>243</v>
      </c>
    </row>
    <row r="4" spans="1:6">
      <c r="A4" s="4" t="s">
        <v>51</v>
      </c>
      <c r="B4" s="7" t="n">
        <v>-21133353</v>
      </c>
      <c r="D4" s="7" t="n">
        <v>-21133353</v>
      </c>
      <c r="F4" s="7" t="n">
        <v>-9814078</v>
      </c>
    </row>
    <row r="5" spans="1:6">
      <c r="A5" s="4" t="s">
        <v>244</v>
      </c>
      <c r="B5" s="7" t="n">
        <v>-10886987</v>
      </c>
      <c r="C5" s="7" t="n">
        <v>-177439</v>
      </c>
      <c r="D5" s="5" t="n">
        <v>-11319275</v>
      </c>
      <c r="E5" s="7" t="n">
        <v>-1158625</v>
      </c>
    </row>
    <row r="6" spans="1:6">
      <c r="A6" s="4" t="s">
        <v>245</v>
      </c>
      <c r="D6" s="7" t="n">
        <v>-430401</v>
      </c>
      <c r="E6" s="7" t="n">
        <v>-15463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46</v>
      </c>
      <c r="B1" s="2" t="s">
        <v>1</v>
      </c>
    </row>
    <row r="2" spans="1:2">
      <c r="B2" s="2" t="s">
        <v>247</v>
      </c>
    </row>
    <row r="3" spans="1:2">
      <c r="A3" s="3" t="s">
        <v>160</v>
      </c>
    </row>
    <row r="4" spans="1:2">
      <c r="A4" s="4" t="s">
        <v>248</v>
      </c>
      <c r="B4" s="7" t="n">
        <v>10080000</v>
      </c>
    </row>
    <row r="5" spans="1:2">
      <c r="A5" s="4" t="s">
        <v>249</v>
      </c>
      <c r="B5" s="7" t="n">
        <v>1008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250</v>
      </c>
      <c r="B1" s="2" t="s">
        <v>251</v>
      </c>
    </row>
    <row r="2" spans="1:2">
      <c r="A2" s="4" t="s">
        <v>227</v>
      </c>
    </row>
    <row r="3" spans="1:2">
      <c r="A3" s="3" t="s">
        <v>218</v>
      </c>
    </row>
    <row r="4" spans="1:2">
      <c r="A4" s="4" t="s">
        <v>252</v>
      </c>
      <c r="B4" s="5" t="n">
        <v>8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53</v>
      </c>
      <c r="B1" s="2" t="s">
        <v>247</v>
      </c>
    </row>
    <row r="2" spans="1:2">
      <c r="A2" s="3" t="s">
        <v>160</v>
      </c>
    </row>
    <row r="3" spans="1:2">
      <c r="A3" s="4" t="s">
        <v>254</v>
      </c>
      <c r="B3" s="7" t="n">
        <v>31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255</v>
      </c>
      <c r="B1" s="2" t="s">
        <v>251</v>
      </c>
    </row>
    <row r="2" spans="1:2">
      <c r="A2" s="4" t="s">
        <v>230</v>
      </c>
    </row>
    <row r="3" spans="1:2">
      <c r="A3" s="3" t="s">
        <v>218</v>
      </c>
    </row>
    <row r="4" spans="1:2">
      <c r="A4" s="4" t="s">
        <v>252</v>
      </c>
      <c r="B4" s="5" t="n">
        <v>2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47</v>
      </c>
    </row>
    <row r="2" spans="1:2">
      <c r="A2" s="3" t="s">
        <v>257</v>
      </c>
    </row>
    <row r="3" spans="1:2">
      <c r="A3" s="4" t="s">
        <v>27</v>
      </c>
      <c r="B3" s="7" t="n">
        <v>37519</v>
      </c>
    </row>
    <row r="4" spans="1:2">
      <c r="A4" s="4" t="s">
        <v>28</v>
      </c>
      <c r="B4" s="5" t="n">
        <v>105634</v>
      </c>
    </row>
    <row r="5" spans="1:2">
      <c r="A5" s="4" t="s">
        <v>258</v>
      </c>
      <c r="B5" s="5" t="n">
        <v>4120687</v>
      </c>
    </row>
    <row r="6" spans="1:2">
      <c r="A6" s="3" t="s">
        <v>259</v>
      </c>
    </row>
    <row r="7" spans="1:2">
      <c r="A7" s="4" t="s">
        <v>260</v>
      </c>
      <c r="B7" s="5" t="n">
        <v>-705498</v>
      </c>
    </row>
    <row r="8" spans="1:2">
      <c r="A8" s="4" t="s">
        <v>44</v>
      </c>
      <c r="B8" s="5" t="n">
        <v>-8342</v>
      </c>
    </row>
    <row r="9" spans="1:2">
      <c r="A9" s="4" t="s">
        <v>261</v>
      </c>
      <c r="B9" s="5" t="n">
        <v>-400000</v>
      </c>
    </row>
    <row r="10" spans="1:2">
      <c r="A10" s="4" t="s">
        <v>262</v>
      </c>
      <c r="B10" s="7" t="n">
        <v>3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5"/>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row r="9" spans="1:2">
      <c r="A9" s="4" t="s">
        <v>270</v>
      </c>
    </row>
    <row r="10" spans="1:2">
      <c r="A10" s="3" t="s">
        <v>265</v>
      </c>
    </row>
    <row r="11" spans="1:2">
      <c r="A11" s="4" t="s">
        <v>266</v>
      </c>
      <c r="B1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2</v>
      </c>
      <c r="B1" s="2" t="s">
        <v>1</v>
      </c>
    </row>
    <row r="2" spans="1:3">
      <c r="B2" s="2" t="s">
        <v>2</v>
      </c>
      <c r="C2" s="2" t="s">
        <v>70</v>
      </c>
    </row>
    <row r="3" spans="1:3">
      <c r="A3" s="3" t="s">
        <v>160</v>
      </c>
    </row>
    <row r="4" spans="1:3">
      <c r="A4" s="4" t="s">
        <v>273</v>
      </c>
      <c r="B4" s="5" t="n">
        <v>1805220</v>
      </c>
      <c r="C4" s="4" t="s">
        <v>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21"/>
  </cols>
  <sheetData>
    <row r="1" spans="1:2">
      <c r="A1" s="1" t="s">
        <v>274</v>
      </c>
      <c r="B1" s="2" t="s">
        <v>1</v>
      </c>
    </row>
    <row r="2" spans="1:2">
      <c r="B2" s="2" t="s">
        <v>247</v>
      </c>
    </row>
    <row r="3" spans="1:2">
      <c r="A3" s="3" t="s">
        <v>275</v>
      </c>
    </row>
    <row r="4" spans="1:2">
      <c r="A4" s="4" t="s">
        <v>276</v>
      </c>
      <c r="B4" s="7" t="n">
        <v>1795</v>
      </c>
    </row>
    <row r="5" spans="1:2">
      <c r="A5" s="4" t="s">
        <v>277</v>
      </c>
      <c r="B5" s="5" t="n">
        <v>195</v>
      </c>
    </row>
    <row r="6" spans="1:2">
      <c r="A6" s="4" t="s">
        <v>278</v>
      </c>
      <c r="B6" s="5" t="n">
        <v>5755</v>
      </c>
    </row>
    <row r="7" spans="1:2">
      <c r="A7" s="4" t="s">
        <v>279</v>
      </c>
    </row>
    <row r="8" spans="1:2">
      <c r="A8" s="3" t="s">
        <v>275</v>
      </c>
    </row>
    <row r="9" spans="1:2">
      <c r="A9" s="4" t="s">
        <v>276</v>
      </c>
      <c r="B9" s="4" t="s">
        <v>29</v>
      </c>
    </row>
    <row r="10" spans="1:2">
      <c r="A10" s="4" t="s">
        <v>280</v>
      </c>
      <c r="B10" s="4" t="s">
        <v>281</v>
      </c>
    </row>
    <row r="11" spans="1:2">
      <c r="A11" s="4" t="s">
        <v>277</v>
      </c>
      <c r="B11" s="7" t="n">
        <v>38</v>
      </c>
    </row>
    <row r="12" spans="1:2">
      <c r="A12" s="4" t="s">
        <v>278</v>
      </c>
      <c r="B12" s="5" t="n">
        <v>4083</v>
      </c>
    </row>
    <row r="13" spans="1:2">
      <c r="A13" s="4" t="s">
        <v>282</v>
      </c>
    </row>
    <row r="14" spans="1:2">
      <c r="A14" s="3" t="s">
        <v>275</v>
      </c>
    </row>
    <row r="15" spans="1:2">
      <c r="A15" s="4" t="s">
        <v>276</v>
      </c>
      <c r="B15" s="7" t="n">
        <v>1652</v>
      </c>
    </row>
    <row r="16" spans="1:2">
      <c r="A16" s="4" t="s">
        <v>280</v>
      </c>
      <c r="B16" s="4" t="s">
        <v>283</v>
      </c>
    </row>
    <row r="17" spans="1:2">
      <c r="A17" s="4" t="s">
        <v>277</v>
      </c>
      <c r="B17" s="7" t="n">
        <v>138</v>
      </c>
    </row>
    <row r="18" spans="1:2">
      <c r="A18" s="4" t="s">
        <v>278</v>
      </c>
      <c r="B18" s="5" t="n">
        <v>1527</v>
      </c>
    </row>
    <row r="19" spans="1:2">
      <c r="A19" s="4" t="s">
        <v>284</v>
      </c>
    </row>
    <row r="20" spans="1:2">
      <c r="A20" s="3" t="s">
        <v>275</v>
      </c>
    </row>
    <row r="21" spans="1:2">
      <c r="A21" s="4" t="s">
        <v>276</v>
      </c>
      <c r="B21" s="4" t="s">
        <v>29</v>
      </c>
    </row>
    <row r="22" spans="1:2">
      <c r="A22" s="4" t="s">
        <v>280</v>
      </c>
      <c r="B22" s="4" t="s">
        <v>285</v>
      </c>
    </row>
    <row r="23" spans="1:2">
      <c r="A23" s="4" t="s">
        <v>277</v>
      </c>
      <c r="B23" s="7" t="n">
        <v>2</v>
      </c>
    </row>
    <row r="24" spans="1:2">
      <c r="A24" s="4" t="s">
        <v>278</v>
      </c>
      <c r="B24" s="5" t="n">
        <v>19</v>
      </c>
    </row>
    <row r="25" spans="1:2">
      <c r="A25" s="4" t="s">
        <v>286</v>
      </c>
    </row>
    <row r="26" spans="1:2">
      <c r="A26" s="3" t="s">
        <v>275</v>
      </c>
    </row>
    <row r="27" spans="1:2">
      <c r="A27" s="4" t="s">
        <v>276</v>
      </c>
      <c r="B27" s="7" t="n">
        <v>143</v>
      </c>
    </row>
    <row r="28" spans="1:2">
      <c r="A28" s="4" t="s">
        <v>280</v>
      </c>
      <c r="B28" s="4" t="s">
        <v>283</v>
      </c>
    </row>
    <row r="29" spans="1:2">
      <c r="A29" s="4" t="s">
        <v>277</v>
      </c>
      <c r="B29" s="7" t="n">
        <v>17</v>
      </c>
    </row>
    <row r="30" spans="1:2">
      <c r="A30" s="4" t="s">
        <v>278</v>
      </c>
      <c r="B30" s="7" t="n">
        <v>1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3"/>
    <col customWidth="1" max="5" min="5" width="14"/>
  </cols>
  <sheetData>
    <row r="1" spans="1:5">
      <c r="A1" s="1" t="s">
        <v>287</v>
      </c>
      <c r="B1" s="2" t="s">
        <v>288</v>
      </c>
      <c r="C1" s="2" t="s">
        <v>2</v>
      </c>
      <c r="D1" s="2" t="s">
        <v>289</v>
      </c>
      <c r="E1" s="2" t="s">
        <v>25</v>
      </c>
    </row>
    <row r="2" spans="1:5">
      <c r="A2" s="3" t="s">
        <v>290</v>
      </c>
    </row>
    <row r="3" spans="1:5">
      <c r="A3" s="4" t="s">
        <v>291</v>
      </c>
      <c r="C3" s="7" t="n">
        <v>10100000</v>
      </c>
    </row>
    <row r="4" spans="1:5">
      <c r="A4" s="4" t="s">
        <v>292</v>
      </c>
      <c r="C4" s="5" t="n">
        <v>0</v>
      </c>
      <c r="E4" s="7" t="n">
        <v>0</v>
      </c>
    </row>
    <row r="5" spans="1:5">
      <c r="A5" s="4" t="s">
        <v>293</v>
      </c>
      <c r="C5" s="5" t="n">
        <v>0</v>
      </c>
      <c r="E5" s="5" t="n">
        <v>0</v>
      </c>
    </row>
    <row r="6" spans="1:5">
      <c r="A6" s="4" t="s">
        <v>294</v>
      </c>
      <c r="C6" s="5" t="n">
        <v>1527000</v>
      </c>
      <c r="E6" s="5" t="n">
        <v>1652000</v>
      </c>
    </row>
    <row r="7" spans="1:5">
      <c r="A7" s="4" t="s">
        <v>277</v>
      </c>
      <c r="C7" s="5" t="n">
        <v>195000</v>
      </c>
    </row>
    <row r="8" spans="1:5">
      <c r="A8" s="4" t="s">
        <v>227</v>
      </c>
    </row>
    <row r="9" spans="1:5">
      <c r="A9" s="3" t="s">
        <v>290</v>
      </c>
    </row>
    <row r="10" spans="1:5">
      <c r="A10" s="4" t="s">
        <v>295</v>
      </c>
      <c r="B10" s="4" t="s">
        <v>296</v>
      </c>
    </row>
    <row r="11" spans="1:5">
      <c r="A11" s="4" t="s">
        <v>297</v>
      </c>
      <c r="B11" s="7" t="n">
        <v>50000</v>
      </c>
    </row>
    <row r="12" spans="1:5">
      <c r="A12" s="4" t="s">
        <v>298</v>
      </c>
      <c r="B12" s="4" t="s">
        <v>299</v>
      </c>
    </row>
    <row r="13" spans="1:5">
      <c r="A13" s="4" t="s">
        <v>300</v>
      </c>
      <c r="B13" s="10" t="n">
        <v>0.2</v>
      </c>
    </row>
    <row r="14" spans="1:5">
      <c r="A14" s="4" t="s">
        <v>252</v>
      </c>
      <c r="B14" s="5" t="n">
        <v>80000000</v>
      </c>
    </row>
    <row r="15" spans="1:5">
      <c r="A15" s="4" t="s">
        <v>301</v>
      </c>
      <c r="D15" s="7" t="n">
        <v>100000</v>
      </c>
    </row>
    <row r="16" spans="1:5">
      <c r="A16" s="4" t="s">
        <v>230</v>
      </c>
    </row>
    <row r="17" spans="1:5">
      <c r="A17" s="3" t="s">
        <v>290</v>
      </c>
    </row>
    <row r="18" spans="1:5">
      <c r="A18" s="4" t="s">
        <v>252</v>
      </c>
      <c r="B18" s="5" t="n">
        <v>25000000</v>
      </c>
    </row>
    <row r="19" spans="1:5">
      <c r="A19" s="4" t="s">
        <v>294</v>
      </c>
      <c r="C19" s="7" t="n">
        <v>4083000</v>
      </c>
      <c r="E19"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50000000</v>
      </c>
      <c r="C3" s="5" t="n">
        <v>50000000</v>
      </c>
    </row>
    <row r="4" spans="1:3">
      <c r="A4" s="4" t="s">
        <v>59</v>
      </c>
      <c r="B4" s="9" t="n">
        <v>1e-05</v>
      </c>
      <c r="C4" s="9" t="n">
        <v>1e-05</v>
      </c>
    </row>
    <row r="5" spans="1:3">
      <c r="A5" s="4" t="s">
        <v>60</v>
      </c>
      <c r="B5" s="5" t="n">
        <v>450000000</v>
      </c>
      <c r="C5" s="5" t="n">
        <v>450000000</v>
      </c>
    </row>
    <row r="6" spans="1:3">
      <c r="A6" s="4" t="s">
        <v>61</v>
      </c>
      <c r="B6" s="5" t="n">
        <v>217254543</v>
      </c>
      <c r="C6" s="5" t="n">
        <v>95944743</v>
      </c>
    </row>
    <row r="7" spans="1:3">
      <c r="A7" s="4" t="s">
        <v>62</v>
      </c>
      <c r="B7" s="5" t="n">
        <v>215479543</v>
      </c>
      <c r="C7" s="5" t="n">
        <v>95162243</v>
      </c>
    </row>
    <row r="8" spans="1:3">
      <c r="A8" s="4" t="s">
        <v>54</v>
      </c>
    </row>
    <row r="9" spans="1:3">
      <c r="A9" s="4" t="s">
        <v>57</v>
      </c>
      <c r="B9" s="8" t="n">
        <v>0.001</v>
      </c>
      <c r="C9" s="8" t="n">
        <v>0.001</v>
      </c>
    </row>
    <row r="10" spans="1:3">
      <c r="A10" s="4" t="s">
        <v>58</v>
      </c>
      <c r="B10" s="5" t="n">
        <v>3000</v>
      </c>
      <c r="C10" s="5" t="n">
        <v>3000</v>
      </c>
    </row>
    <row r="11" spans="1:3">
      <c r="A11" s="4" t="s">
        <v>63</v>
      </c>
      <c r="B11" s="4" t="s">
        <v>29</v>
      </c>
      <c r="C11" s="4" t="s">
        <v>29</v>
      </c>
    </row>
    <row r="12" spans="1:3">
      <c r="A12" s="4" t="s">
        <v>64</v>
      </c>
      <c r="B12" s="4" t="s">
        <v>29</v>
      </c>
      <c r="C12" s="4" t="s">
        <v>29</v>
      </c>
    </row>
    <row r="13" spans="1:3">
      <c r="A13" s="4" t="s">
        <v>65</v>
      </c>
    </row>
    <row r="14" spans="1:3">
      <c r="A14" s="4" t="s">
        <v>66</v>
      </c>
      <c r="B14" s="7" t="n">
        <v>8556</v>
      </c>
    </row>
    <row r="15" spans="1:3">
      <c r="A15" s="4" t="s">
        <v>67</v>
      </c>
    </row>
    <row r="16" spans="1:3">
      <c r="A16" s="4" t="s">
        <v>66</v>
      </c>
      <c r="B16" s="7" t="n">
        <v>31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2</v>
      </c>
      <c r="B1" s="2" t="s">
        <v>2</v>
      </c>
      <c r="C1" s="2" t="s">
        <v>25</v>
      </c>
    </row>
    <row r="2" spans="1:3">
      <c r="A2" s="3" t="s">
        <v>303</v>
      </c>
    </row>
    <row r="3" spans="1:3">
      <c r="A3" s="4" t="s">
        <v>44</v>
      </c>
      <c r="B3" s="7" t="n">
        <v>235709</v>
      </c>
      <c r="C3" s="4" t="s">
        <v>29</v>
      </c>
    </row>
    <row r="4" spans="1:3">
      <c r="A4" s="4" t="s">
        <v>304</v>
      </c>
    </row>
    <row r="5" spans="1:3">
      <c r="A5" s="3" t="s">
        <v>303</v>
      </c>
    </row>
    <row r="6" spans="1:3">
      <c r="A6" s="4" t="s">
        <v>44</v>
      </c>
      <c r="B6" s="4" t="s">
        <v>29</v>
      </c>
    </row>
    <row r="7" spans="1:3">
      <c r="A7" s="4" t="s">
        <v>305</v>
      </c>
    </row>
    <row r="8" spans="1:3">
      <c r="A8" s="3" t="s">
        <v>303</v>
      </c>
    </row>
    <row r="9" spans="1:3">
      <c r="A9" s="4" t="s">
        <v>44</v>
      </c>
      <c r="B9" s="4" t="s">
        <v>29</v>
      </c>
    </row>
    <row r="10" spans="1:3">
      <c r="A10" s="4" t="s">
        <v>306</v>
      </c>
    </row>
    <row r="11" spans="1:3">
      <c r="A11" s="3" t="s">
        <v>303</v>
      </c>
    </row>
    <row r="12" spans="1:3">
      <c r="A12" s="4" t="s">
        <v>44</v>
      </c>
      <c r="B12" s="7" t="n">
        <v>2357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30"/>
  </cols>
  <sheetData>
    <row r="1" spans="1:2">
      <c r="A1" s="1" t="s">
        <v>307</v>
      </c>
      <c r="B1" s="2" t="s">
        <v>1</v>
      </c>
    </row>
    <row r="2" spans="1:2">
      <c r="B2" s="2" t="s">
        <v>308</v>
      </c>
    </row>
    <row r="3" spans="1:2">
      <c r="A3" s="3" t="s">
        <v>303</v>
      </c>
    </row>
    <row r="4" spans="1:2">
      <c r="A4" s="4" t="s">
        <v>309</v>
      </c>
      <c r="B4" s="5" t="n">
        <v>2645000</v>
      </c>
    </row>
    <row r="5" spans="1:2">
      <c r="A5" s="4" t="s">
        <v>310</v>
      </c>
      <c r="B5" s="4" t="s">
        <v>311</v>
      </c>
    </row>
    <row r="6" spans="1:2">
      <c r="A6" s="4" t="s">
        <v>312</v>
      </c>
    </row>
    <row r="7" spans="1:2">
      <c r="A7" s="3" t="s">
        <v>303</v>
      </c>
    </row>
    <row r="8" spans="1:2">
      <c r="A8" s="4" t="s">
        <v>313</v>
      </c>
      <c r="B8" s="10" t="n">
        <v>0.05</v>
      </c>
    </row>
    <row r="9" spans="1:2">
      <c r="A9" s="4" t="s">
        <v>314</v>
      </c>
      <c r="B9" s="11" t="n">
        <v>0.05</v>
      </c>
    </row>
    <row r="10" spans="1:2">
      <c r="A10" s="4" t="s">
        <v>315</v>
      </c>
      <c r="B10" s="8" t="n">
        <v>0.006</v>
      </c>
    </row>
    <row r="11" spans="1:2">
      <c r="A11" s="4" t="s">
        <v>316</v>
      </c>
      <c r="B11" s="4" t="s">
        <v>317</v>
      </c>
    </row>
    <row r="12" spans="1:2">
      <c r="A12" s="4" t="s">
        <v>318</v>
      </c>
      <c r="B12" s="4" t="s">
        <v>319</v>
      </c>
    </row>
    <row r="13" spans="1:2">
      <c r="A13" s="4" t="s">
        <v>320</v>
      </c>
      <c r="B13" s="4" t="s">
        <v>321</v>
      </c>
    </row>
    <row r="14" spans="1:2">
      <c r="A14" s="4" t="s">
        <v>322</v>
      </c>
    </row>
    <row r="15" spans="1:2">
      <c r="A15" s="3" t="s">
        <v>303</v>
      </c>
    </row>
    <row r="16" spans="1:2">
      <c r="A16" s="4" t="s">
        <v>313</v>
      </c>
      <c r="B16" s="10" t="n">
        <v>0.15</v>
      </c>
    </row>
    <row r="17" spans="1:2">
      <c r="A17" s="4" t="s">
        <v>314</v>
      </c>
      <c r="B17" s="11" t="n">
        <v>0.1</v>
      </c>
    </row>
    <row r="18" spans="1:2">
      <c r="A18" s="4" t="s">
        <v>315</v>
      </c>
      <c r="B18" s="10" t="n">
        <v>0.11</v>
      </c>
    </row>
    <row r="19" spans="1:2">
      <c r="A19" s="4" t="s">
        <v>316</v>
      </c>
      <c r="B19" s="4" t="s">
        <v>323</v>
      </c>
    </row>
    <row r="20" spans="1:2">
      <c r="A20" s="4" t="s">
        <v>318</v>
      </c>
      <c r="B20" s="4" t="s">
        <v>324</v>
      </c>
    </row>
    <row r="21" spans="1:2">
      <c r="A21" s="4" t="s">
        <v>320</v>
      </c>
      <c r="B21" s="4" t="s">
        <v>325</v>
      </c>
    </row>
    <row r="22" spans="1:2">
      <c r="A22" s="4" t="s">
        <v>326</v>
      </c>
    </row>
    <row r="23" spans="1:2">
      <c r="A23" s="3" t="s">
        <v>303</v>
      </c>
    </row>
    <row r="24" spans="1:2">
      <c r="A24" s="4" t="s">
        <v>313</v>
      </c>
      <c r="B24" s="10" t="n">
        <v>0.05</v>
      </c>
    </row>
    <row r="25" spans="1:2">
      <c r="A25" s="4" t="s">
        <v>309</v>
      </c>
      <c r="B25" s="5" t="n">
        <v>3125000</v>
      </c>
    </row>
    <row r="26" spans="1:2">
      <c r="A26" s="4" t="s">
        <v>310</v>
      </c>
      <c r="B26" s="4" t="s">
        <v>311</v>
      </c>
    </row>
    <row r="27" spans="1:2">
      <c r="A27" s="4" t="s">
        <v>316</v>
      </c>
      <c r="B27" s="4" t="s">
        <v>317</v>
      </c>
    </row>
    <row r="28" spans="1:2">
      <c r="A28" s="4" t="s">
        <v>318</v>
      </c>
      <c r="B28" s="4" t="s">
        <v>327</v>
      </c>
    </row>
    <row r="29" spans="1:2">
      <c r="A29" s="4" t="s">
        <v>328</v>
      </c>
    </row>
    <row r="30" spans="1:2">
      <c r="A30" s="3" t="s">
        <v>303</v>
      </c>
    </row>
    <row r="31" spans="1:2">
      <c r="A31" s="4" t="s">
        <v>314</v>
      </c>
      <c r="B31" s="10" t="n">
        <v>0.05</v>
      </c>
    </row>
    <row r="32" spans="1:2">
      <c r="A32" s="4" t="s">
        <v>315</v>
      </c>
      <c r="B32" s="12" t="n">
        <v>0.0104</v>
      </c>
    </row>
    <row r="33" spans="1:2">
      <c r="A33" s="4" t="s">
        <v>320</v>
      </c>
      <c r="B33" s="4" t="s">
        <v>329</v>
      </c>
    </row>
    <row r="34" spans="1:2">
      <c r="A34" s="4" t="s">
        <v>330</v>
      </c>
    </row>
    <row r="35" spans="1:2">
      <c r="A35" s="3" t="s">
        <v>303</v>
      </c>
    </row>
    <row r="36" spans="1:2">
      <c r="A36" s="4" t="s">
        <v>314</v>
      </c>
      <c r="B36" s="10" t="n">
        <v>0.1</v>
      </c>
    </row>
    <row r="37" spans="1:2">
      <c r="A37" s="4" t="s">
        <v>315</v>
      </c>
      <c r="B37" s="12" t="n">
        <v>0.0226</v>
      </c>
    </row>
    <row r="38" spans="1:2">
      <c r="A38" s="4" t="s">
        <v>320</v>
      </c>
      <c r="B3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31</v>
      </c>
      <c r="B1" s="2" t="s">
        <v>1</v>
      </c>
    </row>
    <row r="2" spans="1:2">
      <c r="B2" s="2" t="s">
        <v>247</v>
      </c>
    </row>
    <row r="3" spans="1:2">
      <c r="A3" s="3" t="s">
        <v>164</v>
      </c>
    </row>
    <row r="4" spans="1:2">
      <c r="A4" s="4" t="s">
        <v>332</v>
      </c>
      <c r="B4" s="4" t="s">
        <v>29</v>
      </c>
    </row>
    <row r="5" spans="1:2">
      <c r="A5" s="4" t="s">
        <v>333</v>
      </c>
      <c r="B5" s="5" t="n">
        <v>56949</v>
      </c>
    </row>
    <row r="6" spans="1:2">
      <c r="A6" s="4" t="s">
        <v>334</v>
      </c>
      <c r="B6" s="5" t="n">
        <v>-52389</v>
      </c>
    </row>
    <row r="7" spans="1:2">
      <c r="A7" s="4" t="s">
        <v>335</v>
      </c>
      <c r="B7" s="5" t="n">
        <v>231149</v>
      </c>
    </row>
    <row r="8" spans="1:2">
      <c r="A8" s="4" t="s">
        <v>336</v>
      </c>
      <c r="B8" s="7" t="n">
        <v>2357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3"/>
  </cols>
  <sheetData>
    <row r="1" spans="1:6">
      <c r="A1" s="1" t="s">
        <v>342</v>
      </c>
      <c r="B1" s="2" t="s">
        <v>343</v>
      </c>
      <c r="C1" s="2" t="s">
        <v>344</v>
      </c>
      <c r="D1" s="2" t="s">
        <v>2</v>
      </c>
      <c r="E1" s="2" t="s">
        <v>70</v>
      </c>
      <c r="F1" s="2" t="s">
        <v>289</v>
      </c>
    </row>
    <row r="2" spans="1:6">
      <c r="A2" s="3" t="s">
        <v>345</v>
      </c>
    </row>
    <row r="3" spans="1:6">
      <c r="A3" s="4" t="s">
        <v>346</v>
      </c>
      <c r="D3" s="7" t="n">
        <v>100000</v>
      </c>
      <c r="E3" s="4" t="s">
        <v>29</v>
      </c>
    </row>
    <row r="4" spans="1:6">
      <c r="A4" s="4" t="s">
        <v>84</v>
      </c>
      <c r="D4" s="5" t="n">
        <v>17193</v>
      </c>
    </row>
    <row r="5" spans="1:6">
      <c r="A5" s="4" t="s">
        <v>347</v>
      </c>
      <c r="D5" s="5" t="n">
        <v>29755</v>
      </c>
      <c r="E5" s="4" t="s">
        <v>29</v>
      </c>
    </row>
    <row r="6" spans="1:6">
      <c r="A6" s="4" t="s">
        <v>348</v>
      </c>
    </row>
    <row r="7" spans="1:6">
      <c r="A7" s="3" t="s">
        <v>345</v>
      </c>
    </row>
    <row r="8" spans="1:6">
      <c r="A8" s="4" t="s">
        <v>349</v>
      </c>
      <c r="C8" s="7" t="n">
        <v>112500</v>
      </c>
    </row>
    <row r="9" spans="1:6">
      <c r="A9" s="4" t="s">
        <v>350</v>
      </c>
      <c r="C9" s="4" t="s">
        <v>351</v>
      </c>
    </row>
    <row r="10" spans="1:6">
      <c r="A10" s="4" t="s">
        <v>352</v>
      </c>
      <c r="C10" s="4" t="s">
        <v>329</v>
      </c>
    </row>
    <row r="11" spans="1:6">
      <c r="A11" s="4" t="s">
        <v>346</v>
      </c>
      <c r="D11" s="5" t="n">
        <v>100000</v>
      </c>
    </row>
    <row r="12" spans="1:6">
      <c r="A12" s="4" t="s">
        <v>353</v>
      </c>
      <c r="D12" s="7" t="n">
        <v>12500</v>
      </c>
    </row>
    <row r="13" spans="1:6">
      <c r="A13" s="4" t="s">
        <v>354</v>
      </c>
      <c r="D13" s="10" t="n">
        <v>0.35</v>
      </c>
    </row>
    <row r="14" spans="1:6">
      <c r="A14" s="4" t="s">
        <v>355</v>
      </c>
      <c r="D14" s="7" t="n">
        <v>10000000</v>
      </c>
    </row>
    <row r="15" spans="1:6">
      <c r="A15" s="4" t="s">
        <v>356</v>
      </c>
      <c r="D15" s="7" t="n">
        <v>28750</v>
      </c>
    </row>
    <row r="16" spans="1:6">
      <c r="A16" s="4" t="s">
        <v>357</v>
      </c>
      <c r="D16" s="4" t="s">
        <v>358</v>
      </c>
    </row>
    <row r="17" spans="1:6">
      <c r="A17" s="4" t="s">
        <v>359</v>
      </c>
      <c r="D17" s="7" t="n">
        <v>11669</v>
      </c>
    </row>
    <row r="18" spans="1:6">
      <c r="A18" s="4" t="s">
        <v>66</v>
      </c>
      <c r="D18" s="7" t="n">
        <v>8556</v>
      </c>
    </row>
    <row r="19" spans="1:6">
      <c r="A19" s="4" t="s">
        <v>360</v>
      </c>
    </row>
    <row r="20" spans="1:6">
      <c r="A20" s="3" t="s">
        <v>345</v>
      </c>
    </row>
    <row r="21" spans="1:6">
      <c r="A21" s="4" t="s">
        <v>354</v>
      </c>
      <c r="D21" s="10" t="n">
        <v>40.64</v>
      </c>
    </row>
    <row r="22" spans="1:6">
      <c r="A22" s="4" t="s">
        <v>84</v>
      </c>
      <c r="D22" s="7" t="n">
        <v>10035</v>
      </c>
    </row>
    <row r="23" spans="1:6">
      <c r="A23" s="4" t="s">
        <v>361</v>
      </c>
    </row>
    <row r="24" spans="1:6">
      <c r="A24" s="3" t="s">
        <v>345</v>
      </c>
    </row>
    <row r="25" spans="1:6">
      <c r="A25" s="4" t="s">
        <v>349</v>
      </c>
      <c r="B25" s="7" t="n">
        <v>100000</v>
      </c>
    </row>
    <row r="26" spans="1:6">
      <c r="A26" s="4" t="s">
        <v>350</v>
      </c>
      <c r="D26" s="4" t="s">
        <v>299</v>
      </c>
    </row>
    <row r="27" spans="1:6">
      <c r="A27" s="4" t="s">
        <v>354</v>
      </c>
      <c r="D27" s="10" t="n">
        <v>0.2</v>
      </c>
    </row>
    <row r="28" spans="1:6">
      <c r="A28" s="4" t="s">
        <v>359</v>
      </c>
      <c r="B28" s="5" t="n">
        <v>45280</v>
      </c>
      <c r="D28" s="7" t="n">
        <v>171779</v>
      </c>
    </row>
    <row r="29" spans="1:6">
      <c r="A29" s="4" t="s">
        <v>362</v>
      </c>
      <c r="D29" s="5" t="n">
        <v>163362</v>
      </c>
    </row>
    <row r="30" spans="1:6">
      <c r="A30" s="4" t="s">
        <v>363</v>
      </c>
      <c r="B30" s="7" t="n">
        <v>100000</v>
      </c>
    </row>
    <row r="31" spans="1:6">
      <c r="A31" s="4" t="s">
        <v>66</v>
      </c>
      <c r="D31" s="7" t="n">
        <v>31138</v>
      </c>
    </row>
    <row r="32" spans="1:6">
      <c r="A32" s="4" t="s">
        <v>322</v>
      </c>
    </row>
    <row r="33" spans="1:6">
      <c r="A33" s="3" t="s">
        <v>345</v>
      </c>
    </row>
    <row r="34" spans="1:6">
      <c r="A34" s="4" t="s">
        <v>354</v>
      </c>
      <c r="D34" s="10" t="n">
        <v>0.1</v>
      </c>
    </row>
    <row r="35" spans="1:6">
      <c r="A35" s="4" t="s">
        <v>364</v>
      </c>
    </row>
    <row r="36" spans="1:6">
      <c r="A36" s="3" t="s">
        <v>345</v>
      </c>
    </row>
    <row r="37" spans="1:6">
      <c r="A37" s="4" t="s">
        <v>354</v>
      </c>
      <c r="B37" s="10" t="n">
        <v>0.1</v>
      </c>
    </row>
    <row r="38" spans="1:6">
      <c r="A38" s="4" t="s">
        <v>312</v>
      </c>
    </row>
    <row r="39" spans="1:6">
      <c r="A39" s="3" t="s">
        <v>345</v>
      </c>
    </row>
    <row r="40" spans="1:6">
      <c r="A40" s="4" t="s">
        <v>354</v>
      </c>
      <c r="D40" s="10" t="n">
        <v>0.05</v>
      </c>
    </row>
    <row r="41" spans="1:6">
      <c r="A41" s="4" t="s">
        <v>365</v>
      </c>
    </row>
    <row r="42" spans="1:6">
      <c r="A42" s="3" t="s">
        <v>345</v>
      </c>
    </row>
    <row r="43" spans="1:6">
      <c r="A43" s="4" t="s">
        <v>354</v>
      </c>
      <c r="B43" s="10" t="n">
        <v>0.05</v>
      </c>
    </row>
    <row r="44" spans="1:6">
      <c r="A44" s="4" t="s">
        <v>366</v>
      </c>
    </row>
    <row r="45" spans="1:6">
      <c r="A45" s="3" t="s">
        <v>345</v>
      </c>
    </row>
    <row r="46" spans="1:6">
      <c r="A46" s="4" t="s">
        <v>367</v>
      </c>
      <c r="F46" s="7" t="n">
        <v>100000</v>
      </c>
    </row>
    <row r="47" spans="1:6">
      <c r="A47" s="4" t="s">
        <v>368</v>
      </c>
    </row>
    <row r="48" spans="1:6">
      <c r="A48" s="3" t="s">
        <v>345</v>
      </c>
    </row>
    <row r="49" spans="1:6">
      <c r="A49" s="4" t="s">
        <v>349</v>
      </c>
      <c r="D49" s="7" t="n">
        <v>400000</v>
      </c>
    </row>
    <row r="50" spans="1:6">
      <c r="A50" s="4" t="s">
        <v>369</v>
      </c>
      <c r="D50" s="4" t="s">
        <v>370</v>
      </c>
    </row>
    <row r="51" spans="1:6">
      <c r="A51" s="4" t="s">
        <v>371</v>
      </c>
      <c r="D51" s="4" t="s">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s>
  <sheetData>
    <row r="1" spans="1:5">
      <c r="A1" s="1" t="s">
        <v>373</v>
      </c>
      <c r="B1" s="2" t="s">
        <v>288</v>
      </c>
      <c r="C1" s="2" t="s">
        <v>374</v>
      </c>
      <c r="D1" s="2" t="s">
        <v>375</v>
      </c>
      <c r="E1" s="2" t="s">
        <v>2</v>
      </c>
    </row>
    <row r="2" spans="1:5">
      <c r="A2" s="4" t="s">
        <v>230</v>
      </c>
    </row>
    <row r="3" spans="1:5">
      <c r="A3" s="3" t="s">
        <v>376</v>
      </c>
    </row>
    <row r="4" spans="1:5">
      <c r="A4" s="4" t="s">
        <v>377</v>
      </c>
      <c r="B4" s="5" t="n">
        <v>25000000</v>
      </c>
    </row>
    <row r="5" spans="1:5">
      <c r="A5" s="4" t="s">
        <v>378</v>
      </c>
      <c r="B5" s="7" t="n">
        <v>3150000</v>
      </c>
    </row>
    <row r="6" spans="1:5">
      <c r="A6" s="4" t="s">
        <v>227</v>
      </c>
    </row>
    <row r="7" spans="1:5">
      <c r="A7" s="3" t="s">
        <v>376</v>
      </c>
    </row>
    <row r="8" spans="1:5">
      <c r="A8" s="4" t="s">
        <v>377</v>
      </c>
      <c r="B8" s="5" t="n">
        <v>80000000</v>
      </c>
    </row>
    <row r="9" spans="1:5">
      <c r="A9" s="4" t="s">
        <v>378</v>
      </c>
      <c r="B9" s="7" t="n">
        <v>10080000</v>
      </c>
    </row>
    <row r="10" spans="1:5">
      <c r="A10" s="4" t="s">
        <v>379</v>
      </c>
    </row>
    <row r="11" spans="1:5">
      <c r="A11" s="3" t="s">
        <v>376</v>
      </c>
    </row>
    <row r="12" spans="1:5">
      <c r="A12" s="4" t="s">
        <v>377</v>
      </c>
      <c r="D12" s="5" t="n">
        <v>200000</v>
      </c>
    </row>
    <row r="13" spans="1:5">
      <c r="A13" s="4" t="s">
        <v>378</v>
      </c>
      <c r="D13" s="7" t="n">
        <v>10000</v>
      </c>
    </row>
    <row r="14" spans="1:5">
      <c r="A14" s="4" t="s">
        <v>380</v>
      </c>
    </row>
    <row r="15" spans="1:5">
      <c r="A15" s="3" t="s">
        <v>376</v>
      </c>
    </row>
    <row r="16" spans="1:5">
      <c r="A16" s="4" t="s">
        <v>377</v>
      </c>
      <c r="C16" s="5" t="n">
        <v>200000</v>
      </c>
    </row>
    <row r="17" spans="1:5">
      <c r="A17" s="4" t="s">
        <v>378</v>
      </c>
      <c r="C17" s="7" t="n">
        <v>10000</v>
      </c>
    </row>
    <row r="18" spans="1:5">
      <c r="A18" s="4" t="s">
        <v>381</v>
      </c>
    </row>
    <row r="19" spans="1:5">
      <c r="A19" s="3" t="s">
        <v>376</v>
      </c>
    </row>
    <row r="20" spans="1:5">
      <c r="A20" s="4" t="s">
        <v>377</v>
      </c>
      <c r="D20" s="5" t="n">
        <v>8569800</v>
      </c>
    </row>
    <row r="21" spans="1:5">
      <c r="A21" s="4" t="s">
        <v>378</v>
      </c>
      <c r="D21" s="7" t="n">
        <v>428575</v>
      </c>
    </row>
    <row r="22" spans="1:5">
      <c r="A22" s="4" t="s">
        <v>382</v>
      </c>
    </row>
    <row r="23" spans="1:5">
      <c r="A23" s="3" t="s">
        <v>376</v>
      </c>
    </row>
    <row r="24" spans="1:5">
      <c r="A24" s="4" t="s">
        <v>377</v>
      </c>
      <c r="E24" s="5" t="n">
        <v>6200000</v>
      </c>
    </row>
    <row r="25" spans="1:5">
      <c r="A25" s="4" t="s">
        <v>378</v>
      </c>
      <c r="E25" s="7" t="n">
        <v>310000</v>
      </c>
    </row>
    <row r="26" spans="1:5">
      <c r="A26" s="4" t="s">
        <v>383</v>
      </c>
    </row>
    <row r="27" spans="1:5">
      <c r="A27" s="3" t="s">
        <v>376</v>
      </c>
    </row>
    <row r="28" spans="1:5">
      <c r="A28" s="4" t="s">
        <v>377</v>
      </c>
      <c r="E28" s="5" t="n">
        <v>745000</v>
      </c>
    </row>
    <row r="29" spans="1:5">
      <c r="A29" s="4" t="s">
        <v>378</v>
      </c>
      <c r="E29" s="7" t="n">
        <v>49750</v>
      </c>
    </row>
    <row r="30" spans="1:5">
      <c r="A30" s="4" t="s">
        <v>384</v>
      </c>
      <c r="E30" s="5" t="n">
        <v>600000</v>
      </c>
    </row>
    <row r="31" spans="1:5">
      <c r="A31" s="4" t="s">
        <v>385</v>
      </c>
    </row>
    <row r="32" spans="1:5">
      <c r="A32" s="3" t="s">
        <v>376</v>
      </c>
    </row>
    <row r="33" spans="1:5">
      <c r="A33" s="4" t="s">
        <v>377</v>
      </c>
      <c r="E33" s="5" t="n">
        <v>45000</v>
      </c>
    </row>
    <row r="34" spans="1:5">
      <c r="A34" s="4" t="s">
        <v>378</v>
      </c>
      <c r="E34" s="7" t="n">
        <v>2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86</v>
      </c>
      <c r="B1" s="2" t="s">
        <v>1</v>
      </c>
    </row>
    <row r="2" spans="1:2">
      <c r="B2" s="2" t="s">
        <v>247</v>
      </c>
    </row>
    <row r="3" spans="1:2">
      <c r="A3" s="3" t="s">
        <v>178</v>
      </c>
    </row>
    <row r="4" spans="1:2">
      <c r="A4" s="4" t="s">
        <v>387</v>
      </c>
      <c r="B4" s="7" t="n">
        <v>13500</v>
      </c>
    </row>
    <row r="5" spans="1:2">
      <c r="A5" s="4" t="s">
        <v>388</v>
      </c>
      <c r="B5" s="5" t="n">
        <v>180000</v>
      </c>
    </row>
    <row r="6" spans="1:2">
      <c r="A6" s="4" t="s">
        <v>389</v>
      </c>
      <c r="B6" s="5" t="n">
        <v>27000</v>
      </c>
    </row>
    <row r="7" spans="1:2">
      <c r="A7" s="4" t="s">
        <v>390</v>
      </c>
      <c r="B7" s="5" t="n">
        <v>6990</v>
      </c>
    </row>
    <row r="8" spans="1:2">
      <c r="A8" s="4" t="s">
        <v>96</v>
      </c>
      <c r="B8" s="7" t="n">
        <v>2274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91</v>
      </c>
      <c r="B1" s="2" t="s">
        <v>69</v>
      </c>
      <c r="C1" s="2" t="s">
        <v>1</v>
      </c>
    </row>
    <row r="2" spans="1:4">
      <c r="B2" s="2" t="s">
        <v>2</v>
      </c>
      <c r="C2" s="2" t="s">
        <v>2</v>
      </c>
      <c r="D2" s="2" t="s">
        <v>25</v>
      </c>
    </row>
    <row r="3" spans="1:4">
      <c r="A3" s="3" t="s">
        <v>392</v>
      </c>
    </row>
    <row r="4" spans="1:4">
      <c r="A4" s="4" t="s">
        <v>393</v>
      </c>
      <c r="C4" s="7" t="n">
        <v>200</v>
      </c>
    </row>
    <row r="5" spans="1:4">
      <c r="A5" s="4" t="s">
        <v>394</v>
      </c>
      <c r="B5" s="7" t="n">
        <v>16600</v>
      </c>
      <c r="C5" s="5" t="n">
        <v>17800</v>
      </c>
    </row>
    <row r="6" spans="1:4">
      <c r="A6" s="4" t="s">
        <v>40</v>
      </c>
      <c r="B6" s="7" t="n">
        <v>166857</v>
      </c>
      <c r="C6" s="5" t="n">
        <v>166857</v>
      </c>
      <c r="D6" s="7" t="n">
        <v>141717</v>
      </c>
    </row>
    <row r="7" spans="1:4">
      <c r="A7" s="4" t="s">
        <v>395</v>
      </c>
      <c r="C7" s="7" t="n">
        <v>17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A88"/>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80"/>
    <col customWidth="1" max="12" min="12" width="14"/>
    <col customWidth="1" max="13" min="13" width="80"/>
    <col customWidth="1" max="14" min="14" width="80"/>
    <col customWidth="1" max="15" min="15" width="80"/>
    <col customWidth="1" max="16" min="16" width="80"/>
    <col customWidth="1" max="17" min="17" width="14"/>
    <col customWidth="1" max="18" min="18" width="16"/>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10</v>
      </c>
      <c r="P1" s="2" t="s">
        <v>411</v>
      </c>
      <c r="Q1" s="2" t="s">
        <v>412</v>
      </c>
      <c r="R1" s="2" t="s">
        <v>413</v>
      </c>
      <c r="S1" s="2" t="s">
        <v>414</v>
      </c>
      <c r="T1" s="2" t="s">
        <v>415</v>
      </c>
      <c r="U1" s="2" t="s">
        <v>2</v>
      </c>
      <c r="V1" s="2" t="s">
        <v>70</v>
      </c>
      <c r="W1" s="2" t="s">
        <v>416</v>
      </c>
      <c r="X1" s="2" t="s">
        <v>417</v>
      </c>
      <c r="Y1" s="2" t="s">
        <v>418</v>
      </c>
      <c r="Z1" s="2" t="s">
        <v>419</v>
      </c>
      <c r="AA1" s="2" t="s">
        <v>25</v>
      </c>
    </row>
    <row r="2" spans="1:27">
      <c r="A2" s="3" t="s">
        <v>420</v>
      </c>
    </row>
    <row r="3" spans="1:27">
      <c r="A3" s="4" t="s">
        <v>421</v>
      </c>
      <c r="U3" s="7" t="n">
        <v>100000</v>
      </c>
      <c r="V3" s="4" t="s">
        <v>29</v>
      </c>
    </row>
    <row r="4" spans="1:27">
      <c r="A4" s="4" t="s">
        <v>422</v>
      </c>
      <c r="U4" s="7" t="n">
        <v>17500</v>
      </c>
    </row>
    <row r="5" spans="1:27">
      <c r="A5" s="4" t="s">
        <v>57</v>
      </c>
      <c r="U5" s="8" t="n">
        <v>0.001</v>
      </c>
      <c r="AA5" s="8" t="n">
        <v>0.001</v>
      </c>
    </row>
    <row r="6" spans="1:27">
      <c r="A6" s="4" t="s">
        <v>423</v>
      </c>
      <c r="U6" s="4" t="s">
        <v>29</v>
      </c>
    </row>
    <row r="7" spans="1:27">
      <c r="A7" s="4" t="s">
        <v>312</v>
      </c>
    </row>
    <row r="8" spans="1:27">
      <c r="A8" s="3" t="s">
        <v>420</v>
      </c>
    </row>
    <row r="9" spans="1:27">
      <c r="A9" s="4" t="s">
        <v>354</v>
      </c>
      <c r="U9" s="10" t="n">
        <v>0.05</v>
      </c>
    </row>
    <row r="10" spans="1:27">
      <c r="A10" s="4" t="s">
        <v>322</v>
      </c>
    </row>
    <row r="11" spans="1:27">
      <c r="A11" s="3" t="s">
        <v>420</v>
      </c>
    </row>
    <row r="12" spans="1:27">
      <c r="A12" s="4" t="s">
        <v>354</v>
      </c>
      <c r="U12" s="11" t="n">
        <v>0.1</v>
      </c>
    </row>
    <row r="13" spans="1:27">
      <c r="A13" s="4" t="s">
        <v>424</v>
      </c>
    </row>
    <row r="14" spans="1:27">
      <c r="A14" s="3" t="s">
        <v>420</v>
      </c>
    </row>
    <row r="15" spans="1:27">
      <c r="A15" s="4" t="s">
        <v>57</v>
      </c>
      <c r="U15" s="8" t="n">
        <v>0.001</v>
      </c>
      <c r="AA15" s="8" t="n">
        <v>0.001</v>
      </c>
    </row>
    <row r="16" spans="1:27">
      <c r="A16" s="4" t="s">
        <v>425</v>
      </c>
    </row>
    <row r="17" spans="1:27">
      <c r="A17" s="3" t="s">
        <v>420</v>
      </c>
    </row>
    <row r="18" spans="1:27">
      <c r="A18" s="4" t="s">
        <v>349</v>
      </c>
      <c r="F18" s="7" t="n">
        <v>51200</v>
      </c>
      <c r="R18" s="7" t="n">
        <v>786500</v>
      </c>
      <c r="Z18" s="7" t="n">
        <v>65000</v>
      </c>
    </row>
    <row r="19" spans="1:27">
      <c r="A19" s="4" t="s">
        <v>426</v>
      </c>
      <c r="F19" s="4" t="s">
        <v>427</v>
      </c>
    </row>
    <row r="20" spans="1:27">
      <c r="A20" s="4" t="s">
        <v>363</v>
      </c>
      <c r="H20" s="7" t="n">
        <v>325000</v>
      </c>
      <c r="R20" s="7" t="n">
        <v>605000</v>
      </c>
      <c r="Z20" s="7" t="n">
        <v>65000</v>
      </c>
    </row>
    <row r="21" spans="1:27">
      <c r="A21" s="4" t="s">
        <v>428</v>
      </c>
      <c r="B21" s="4" t="s">
        <v>370</v>
      </c>
      <c r="C21" s="4" t="s">
        <v>370</v>
      </c>
      <c r="D21" s="4" t="s">
        <v>370</v>
      </c>
      <c r="H21" s="4" t="s">
        <v>370</v>
      </c>
      <c r="R21" s="4" t="s">
        <v>370</v>
      </c>
      <c r="Z21" s="4" t="s">
        <v>299</v>
      </c>
    </row>
    <row r="22" spans="1:27">
      <c r="A22" s="4" t="s">
        <v>429</v>
      </c>
      <c r="F22" s="4" t="s">
        <v>430</v>
      </c>
      <c r="R22" s="4" t="s">
        <v>431</v>
      </c>
    </row>
    <row r="23" spans="1:27">
      <c r="A23" s="4" t="s">
        <v>354</v>
      </c>
      <c r="D23" s="10" t="n">
        <v>0.06</v>
      </c>
      <c r="H23" s="10" t="n">
        <v>0.06</v>
      </c>
      <c r="R23" s="10" t="n">
        <v>0.15</v>
      </c>
    </row>
    <row r="24" spans="1:27">
      <c r="A24" s="4" t="s">
        <v>432</v>
      </c>
      <c r="S24" s="4" t="s">
        <v>433</v>
      </c>
    </row>
    <row r="25" spans="1:27">
      <c r="A25" s="4" t="s">
        <v>434</v>
      </c>
      <c r="H25" s="7" t="n">
        <v>325000</v>
      </c>
    </row>
    <row r="26" spans="1:27">
      <c r="A26" s="4" t="s">
        <v>435</v>
      </c>
      <c r="B26" s="7" t="n">
        <v>75000</v>
      </c>
      <c r="C26" s="7" t="n">
        <v>75000</v>
      </c>
      <c r="D26" s="7" t="n">
        <v>75000</v>
      </c>
      <c r="M26" s="7" t="n">
        <v>75000</v>
      </c>
    </row>
    <row r="27" spans="1:27">
      <c r="A27" s="4" t="s">
        <v>436</v>
      </c>
      <c r="B27" s="7" t="n">
        <v>525000</v>
      </c>
      <c r="C27" s="7" t="n">
        <v>50000</v>
      </c>
      <c r="D27" s="7" t="n">
        <v>75000</v>
      </c>
    </row>
    <row r="28" spans="1:27">
      <c r="A28" s="4" t="s">
        <v>437</v>
      </c>
      <c r="B28" s="4" t="s">
        <v>438</v>
      </c>
      <c r="C28" s="4" t="s">
        <v>439</v>
      </c>
      <c r="D28" s="4" t="s">
        <v>440</v>
      </c>
      <c r="M28" s="4" t="s">
        <v>441</v>
      </c>
    </row>
    <row r="29" spans="1:27">
      <c r="A29" s="4" t="s">
        <v>442</v>
      </c>
      <c r="C29" s="4" t="s">
        <v>443</v>
      </c>
    </row>
    <row r="30" spans="1:27">
      <c r="A30" s="4" t="s">
        <v>444</v>
      </c>
      <c r="N30" s="7" t="n">
        <v>360000</v>
      </c>
    </row>
    <row r="31" spans="1:27">
      <c r="A31" s="4" t="s">
        <v>423</v>
      </c>
      <c r="N31" s="5" t="n">
        <v>500000</v>
      </c>
    </row>
    <row r="32" spans="1:27">
      <c r="A32" s="4" t="s">
        <v>445</v>
      </c>
    </row>
    <row r="33" spans="1:27">
      <c r="A33" s="3" t="s">
        <v>420</v>
      </c>
    </row>
    <row r="34" spans="1:27">
      <c r="A34" s="4" t="s">
        <v>436</v>
      </c>
      <c r="M34" s="7" t="n">
        <v>400000</v>
      </c>
    </row>
    <row r="35" spans="1:27">
      <c r="A35" s="4" t="s">
        <v>446</v>
      </c>
    </row>
    <row r="36" spans="1:27">
      <c r="A36" s="3" t="s">
        <v>420</v>
      </c>
    </row>
    <row r="37" spans="1:27">
      <c r="A37" s="4" t="s">
        <v>436</v>
      </c>
      <c r="M37" s="7" t="n">
        <v>750000</v>
      </c>
    </row>
    <row r="38" spans="1:27">
      <c r="A38" s="4" t="s">
        <v>447</v>
      </c>
    </row>
    <row r="39" spans="1:27">
      <c r="A39" s="3" t="s">
        <v>420</v>
      </c>
    </row>
    <row r="40" spans="1:27">
      <c r="A40" s="4" t="s">
        <v>448</v>
      </c>
      <c r="O40" s="4" t="s">
        <v>449</v>
      </c>
    </row>
    <row r="41" spans="1:27">
      <c r="A41" s="4" t="s">
        <v>450</v>
      </c>
    </row>
    <row r="42" spans="1:27">
      <c r="A42" s="3" t="s">
        <v>420</v>
      </c>
    </row>
    <row r="43" spans="1:27">
      <c r="A43" s="4" t="s">
        <v>451</v>
      </c>
      <c r="N43" s="5" t="n">
        <v>120000</v>
      </c>
    </row>
    <row r="44" spans="1:27">
      <c r="A44" s="4" t="s">
        <v>452</v>
      </c>
      <c r="N44" s="5" t="n">
        <v>15000</v>
      </c>
    </row>
    <row r="45" spans="1:27">
      <c r="A45" s="4" t="s">
        <v>453</v>
      </c>
      <c r="N45" s="7" t="n">
        <v>4500</v>
      </c>
    </row>
    <row r="46" spans="1:27">
      <c r="A46" s="4" t="s">
        <v>454</v>
      </c>
      <c r="N46" s="5" t="n">
        <v>22000000</v>
      </c>
    </row>
    <row r="47" spans="1:27">
      <c r="A47" s="4" t="s">
        <v>455</v>
      </c>
      <c r="N47" s="5" t="n">
        <v>1750000</v>
      </c>
    </row>
    <row r="48" spans="1:27">
      <c r="A48" s="4" t="s">
        <v>444</v>
      </c>
      <c r="N48" s="7" t="n">
        <v>240000</v>
      </c>
    </row>
    <row r="49" spans="1:27">
      <c r="A49" s="4" t="s">
        <v>423</v>
      </c>
      <c r="N49" s="7" t="n">
        <v>5000000</v>
      </c>
    </row>
    <row r="50" spans="1:27">
      <c r="A50" s="4" t="s">
        <v>456</v>
      </c>
    </row>
    <row r="51" spans="1:27">
      <c r="A51" s="3" t="s">
        <v>420</v>
      </c>
    </row>
    <row r="52" spans="1:27">
      <c r="A52" s="4" t="s">
        <v>457</v>
      </c>
      <c r="N52" s="4" t="s">
        <v>458</v>
      </c>
    </row>
    <row r="53" spans="1:27">
      <c r="A53" s="4" t="s">
        <v>459</v>
      </c>
    </row>
    <row r="54" spans="1:27">
      <c r="A54" s="3" t="s">
        <v>420</v>
      </c>
    </row>
    <row r="55" spans="1:27">
      <c r="A55" s="4" t="s">
        <v>460</v>
      </c>
      <c r="Q55" s="5" t="n">
        <v>3000</v>
      </c>
    </row>
    <row r="56" spans="1:27">
      <c r="A56" s="4" t="s">
        <v>461</v>
      </c>
      <c r="Q56" s="7" t="n">
        <v>98000</v>
      </c>
    </row>
    <row r="57" spans="1:27">
      <c r="A57" s="4" t="s">
        <v>462</v>
      </c>
    </row>
    <row r="58" spans="1:27">
      <c r="A58" s="3" t="s">
        <v>420</v>
      </c>
    </row>
    <row r="59" spans="1:27">
      <c r="A59" s="4" t="s">
        <v>349</v>
      </c>
      <c r="Y59" s="7" t="n">
        <v>200000</v>
      </c>
    </row>
    <row r="60" spans="1:27">
      <c r="A60" s="4" t="s">
        <v>428</v>
      </c>
      <c r="Y60" s="4" t="s">
        <v>463</v>
      </c>
    </row>
    <row r="61" spans="1:27">
      <c r="A61" s="4" t="s">
        <v>464</v>
      </c>
      <c r="Y61" s="4" t="s">
        <v>296</v>
      </c>
    </row>
    <row r="62" spans="1:27">
      <c r="A62" s="4" t="s">
        <v>465</v>
      </c>
      <c r="Y62" s="4" t="s">
        <v>466</v>
      </c>
    </row>
    <row r="63" spans="1:27">
      <c r="A63" s="4" t="s">
        <v>467</v>
      </c>
      <c r="X63" s="7" t="n">
        <v>100000</v>
      </c>
    </row>
    <row r="64" spans="1:27">
      <c r="A64" s="4" t="s">
        <v>468</v>
      </c>
    </row>
    <row r="65" spans="1:27">
      <c r="A65" s="3" t="s">
        <v>420</v>
      </c>
    </row>
    <row r="66" spans="1:27">
      <c r="A66" s="4" t="s">
        <v>469</v>
      </c>
      <c r="P66" s="4" t="s">
        <v>470</v>
      </c>
    </row>
    <row r="67" spans="1:27">
      <c r="A67" s="4" t="s">
        <v>426</v>
      </c>
      <c r="K67" s="4" t="s">
        <v>471</v>
      </c>
    </row>
    <row r="68" spans="1:27">
      <c r="A68" s="4" t="s">
        <v>377</v>
      </c>
      <c r="T68" s="5" t="n">
        <v>5000000</v>
      </c>
    </row>
    <row r="69" spans="1:27">
      <c r="A69" s="4" t="s">
        <v>472</v>
      </c>
      <c r="T69" s="5" t="n">
        <v>5000000</v>
      </c>
    </row>
    <row r="70" spans="1:27">
      <c r="A70" s="4" t="s">
        <v>421</v>
      </c>
      <c r="T70" s="7" t="n">
        <v>7500000</v>
      </c>
    </row>
    <row r="71" spans="1:27">
      <c r="A71" s="4" t="s">
        <v>473</v>
      </c>
    </row>
    <row r="72" spans="1:27">
      <c r="A72" s="3" t="s">
        <v>420</v>
      </c>
    </row>
    <row r="73" spans="1:27">
      <c r="A73" s="4" t="s">
        <v>474</v>
      </c>
      <c r="I73" s="7" t="n">
        <v>154000</v>
      </c>
    </row>
    <row r="74" spans="1:27">
      <c r="A74" s="4" t="s">
        <v>422</v>
      </c>
      <c r="L74" s="10" t="n">
        <v>29819.99</v>
      </c>
    </row>
    <row r="75" spans="1:27">
      <c r="A75" s="4" t="s">
        <v>475</v>
      </c>
    </row>
    <row r="76" spans="1:27">
      <c r="A76" s="3" t="s">
        <v>420</v>
      </c>
    </row>
    <row r="77" spans="1:27">
      <c r="A77" s="4" t="s">
        <v>349</v>
      </c>
      <c r="W77" s="7" t="n">
        <v>25000</v>
      </c>
    </row>
    <row r="78" spans="1:27">
      <c r="A78" s="4" t="s">
        <v>476</v>
      </c>
      <c r="E78" s="7" t="n">
        <v>25000</v>
      </c>
    </row>
    <row r="79" spans="1:27">
      <c r="A79" s="4" t="s">
        <v>377</v>
      </c>
      <c r="E79" s="5" t="n">
        <v>62500</v>
      </c>
    </row>
    <row r="80" spans="1:27">
      <c r="A80" s="4" t="s">
        <v>477</v>
      </c>
    </row>
    <row r="81" spans="1:27">
      <c r="A81" s="3" t="s">
        <v>420</v>
      </c>
    </row>
    <row r="82" spans="1:27">
      <c r="A82" s="4" t="s">
        <v>349</v>
      </c>
      <c r="G82" s="7" t="n">
        <v>380250</v>
      </c>
    </row>
    <row r="83" spans="1:27">
      <c r="A83" s="4" t="s">
        <v>426</v>
      </c>
      <c r="G83" s="4" t="s">
        <v>478</v>
      </c>
    </row>
    <row r="84" spans="1:27">
      <c r="A84" s="4" t="s">
        <v>479</v>
      </c>
    </row>
    <row r="85" spans="1:27">
      <c r="A85" s="3" t="s">
        <v>420</v>
      </c>
    </row>
    <row r="86" spans="1:27">
      <c r="A86" s="4" t="s">
        <v>349</v>
      </c>
      <c r="J86" s="7" t="n">
        <v>250000</v>
      </c>
    </row>
    <row r="87" spans="1:27">
      <c r="A87" s="4" t="s">
        <v>476</v>
      </c>
      <c r="J87" s="7" t="n">
        <v>225000</v>
      </c>
    </row>
    <row r="88" spans="1:27">
      <c r="A88" s="4" t="s">
        <v>480</v>
      </c>
      <c r="J88"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1533</v>
      </c>
      <c r="C4" s="4" t="s">
        <v>29</v>
      </c>
      <c r="D4" s="7" t="n">
        <v>91533</v>
      </c>
      <c r="E4" s="4" t="s">
        <v>29</v>
      </c>
    </row>
    <row r="5" spans="1:5">
      <c r="A5" s="4" t="s">
        <v>73</v>
      </c>
      <c r="B5" s="5" t="n">
        <v>52762</v>
      </c>
      <c r="C5" s="4" t="s">
        <v>29</v>
      </c>
      <c r="D5" s="5" t="n">
        <v>52762</v>
      </c>
      <c r="E5" s="4" t="s">
        <v>29</v>
      </c>
    </row>
    <row r="6" spans="1:5">
      <c r="A6" s="4" t="s">
        <v>74</v>
      </c>
      <c r="B6" s="5" t="n">
        <v>38771</v>
      </c>
      <c r="C6" s="4" t="s">
        <v>29</v>
      </c>
      <c r="D6" s="5" t="n">
        <v>38771</v>
      </c>
      <c r="E6" s="4" t="s">
        <v>29</v>
      </c>
    </row>
    <row r="7" spans="1:5">
      <c r="A7" s="3" t="s">
        <v>75</v>
      </c>
    </row>
    <row r="8" spans="1:5">
      <c r="A8" s="4" t="s">
        <v>76</v>
      </c>
      <c r="B8" s="5" t="n">
        <v>475426</v>
      </c>
      <c r="C8" s="5" t="n">
        <v>100597</v>
      </c>
      <c r="D8" s="5" t="n">
        <v>780739</v>
      </c>
      <c r="E8" s="5" t="n">
        <v>379899</v>
      </c>
    </row>
    <row r="9" spans="1:5">
      <c r="A9" s="4" t="s">
        <v>77</v>
      </c>
      <c r="B9" s="4" t="s">
        <v>29</v>
      </c>
      <c r="C9" s="5" t="n">
        <v>25000</v>
      </c>
      <c r="D9" s="4" t="s">
        <v>29</v>
      </c>
      <c r="E9" s="5" t="n">
        <v>25000</v>
      </c>
    </row>
    <row r="10" spans="1:5">
      <c r="A10" s="4" t="s">
        <v>78</v>
      </c>
      <c r="B10" s="5" t="n">
        <v>10080000</v>
      </c>
      <c r="C10" s="4" t="s">
        <v>29</v>
      </c>
      <c r="D10" s="5" t="n">
        <v>10080000</v>
      </c>
      <c r="E10" s="4" t="s">
        <v>29</v>
      </c>
    </row>
    <row r="11" spans="1:5">
      <c r="A11" s="4" t="s">
        <v>79</v>
      </c>
      <c r="B11" s="5" t="n">
        <v>97931</v>
      </c>
      <c r="C11" s="5" t="n">
        <v>51842</v>
      </c>
      <c r="D11" s="5" t="n">
        <v>216181</v>
      </c>
      <c r="E11" s="5" t="n">
        <v>112600</v>
      </c>
    </row>
    <row r="12" spans="1:5">
      <c r="A12" s="4" t="s">
        <v>80</v>
      </c>
      <c r="D12" s="4" t="s">
        <v>29</v>
      </c>
      <c r="E12" s="5" t="n">
        <v>641126</v>
      </c>
    </row>
    <row r="13" spans="1:5">
      <c r="A13" s="4" t="s">
        <v>81</v>
      </c>
      <c r="B13" s="5" t="n">
        <v>10653357</v>
      </c>
      <c r="C13" s="5" t="n">
        <v>177439</v>
      </c>
      <c r="D13" s="5" t="n">
        <v>11076920</v>
      </c>
      <c r="E13" s="5" t="n">
        <v>1158625</v>
      </c>
    </row>
    <row r="14" spans="1:5">
      <c r="A14" s="4" t="s">
        <v>82</v>
      </c>
      <c r="B14" s="5" t="n">
        <v>-10614586</v>
      </c>
      <c r="C14" s="5" t="n">
        <v>-177439</v>
      </c>
      <c r="D14" s="5" t="n">
        <v>-11038149</v>
      </c>
      <c r="E14" s="5" t="n">
        <v>-1158625</v>
      </c>
    </row>
    <row r="15" spans="1:5">
      <c r="A15" s="3" t="s">
        <v>83</v>
      </c>
    </row>
    <row r="16" spans="1:5">
      <c r="A16" s="4" t="s">
        <v>84</v>
      </c>
      <c r="B16" s="5" t="n">
        <v>-36131</v>
      </c>
      <c r="C16" s="4" t="s">
        <v>29</v>
      </c>
      <c r="D16" s="5" t="n">
        <v>-49977</v>
      </c>
      <c r="E16" s="4" t="s">
        <v>29</v>
      </c>
    </row>
    <row r="17" spans="1:5">
      <c r="A17" s="4" t="s">
        <v>85</v>
      </c>
      <c r="B17" s="5" t="n">
        <v>-236270</v>
      </c>
      <c r="C17" s="4" t="s">
        <v>29</v>
      </c>
      <c r="D17" s="5" t="n">
        <v>-231149</v>
      </c>
      <c r="E17" s="4" t="s">
        <v>29</v>
      </c>
    </row>
    <row r="18" spans="1:5">
      <c r="A18" s="4" t="s">
        <v>86</v>
      </c>
      <c r="B18" s="5" t="n">
        <v>-272401</v>
      </c>
      <c r="C18" s="4" t="s">
        <v>29</v>
      </c>
      <c r="D18" s="5" t="n">
        <v>-281126</v>
      </c>
      <c r="E18" s="4" t="s">
        <v>29</v>
      </c>
    </row>
    <row r="19" spans="1:5">
      <c r="A19" s="4" t="s">
        <v>87</v>
      </c>
      <c r="B19" s="7" t="n">
        <v>-10886987</v>
      </c>
      <c r="C19" s="7" t="n">
        <v>-177439</v>
      </c>
      <c r="D19" s="7" t="n">
        <v>-11319275</v>
      </c>
      <c r="E19" s="7" t="n">
        <v>-1158625</v>
      </c>
    </row>
    <row r="20" spans="1:5">
      <c r="A20" s="3" t="s">
        <v>88</v>
      </c>
    </row>
    <row r="21" spans="1:5">
      <c r="A21" s="4" t="s">
        <v>89</v>
      </c>
      <c r="B21" s="10" t="n">
        <v>-0.07000000000000001</v>
      </c>
      <c r="C21" s="7" t="n">
        <v>0</v>
      </c>
      <c r="D21" s="10" t="n">
        <v>-0.09</v>
      </c>
      <c r="E21" s="10" t="n">
        <v>-0.01</v>
      </c>
    </row>
    <row r="22" spans="1:5">
      <c r="A22" s="4" t="s">
        <v>90</v>
      </c>
      <c r="B22" s="5" t="n">
        <v>167095654</v>
      </c>
      <c r="C22" s="5" t="n">
        <v>94384418</v>
      </c>
      <c r="D22" s="5" t="n">
        <v>120526942</v>
      </c>
      <c r="E22" s="5" t="n">
        <v>82848540</v>
      </c>
    </row>
    <row r="23" spans="1:5">
      <c r="A23" s="3" t="s">
        <v>91</v>
      </c>
    </row>
    <row r="24" spans="1:5">
      <c r="A24" s="4" t="s">
        <v>92</v>
      </c>
      <c r="B24" s="7" t="n">
        <v>-10886987</v>
      </c>
      <c r="C24" s="7" t="n">
        <v>-177439</v>
      </c>
      <c r="D24" s="7" t="n">
        <v>-11319275</v>
      </c>
      <c r="E24" s="7" t="n">
        <v>-1158625</v>
      </c>
    </row>
    <row r="25" spans="1:5">
      <c r="A25" s="4" t="s">
        <v>93</v>
      </c>
      <c r="B25" s="4" t="s">
        <v>29</v>
      </c>
      <c r="C25" s="5" t="n">
        <v>-900000</v>
      </c>
      <c r="D25" s="4" t="s">
        <v>29</v>
      </c>
      <c r="E25" s="5" t="n">
        <v>-1600000</v>
      </c>
    </row>
    <row r="26" spans="1:5">
      <c r="A26" s="4" t="s">
        <v>94</v>
      </c>
      <c r="B26" s="7" t="n">
        <v>-10886987</v>
      </c>
      <c r="C26" s="7" t="n">
        <v>-1077439</v>
      </c>
      <c r="D26" s="7" t="n">
        <v>-11319275</v>
      </c>
      <c r="E26" s="7" t="n">
        <v>-2758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95</v>
      </c>
      <c r="B1" s="2" t="s">
        <v>96</v>
      </c>
      <c r="C1" s="2" t="s">
        <v>97</v>
      </c>
      <c r="D1" s="2" t="s">
        <v>98</v>
      </c>
      <c r="E1" s="2" t="s">
        <v>99</v>
      </c>
      <c r="F1" s="2" t="s">
        <v>100</v>
      </c>
    </row>
    <row r="2" spans="1:6">
      <c r="A2" s="4" t="s">
        <v>101</v>
      </c>
      <c r="B2" s="7" t="n">
        <v>1217415</v>
      </c>
      <c r="C2" s="4" t="s">
        <v>29</v>
      </c>
      <c r="D2" s="7" t="n">
        <v>959</v>
      </c>
      <c r="E2" s="7" t="n">
        <v>11030534</v>
      </c>
      <c r="F2" s="7" t="n">
        <v>-9814078</v>
      </c>
    </row>
    <row r="3" spans="1:6">
      <c r="A3" s="4" t="s">
        <v>102</v>
      </c>
      <c r="C3" s="4" t="s">
        <v>29</v>
      </c>
      <c r="D3" s="5" t="n">
        <v>95944743</v>
      </c>
    </row>
    <row r="4" spans="1:6">
      <c r="A4" s="4" t="s">
        <v>103</v>
      </c>
      <c r="B4" s="5" t="n">
        <v>310000</v>
      </c>
      <c r="C4" s="4" t="s">
        <v>29</v>
      </c>
      <c r="D4" s="7" t="n">
        <v>62</v>
      </c>
      <c r="E4" s="5" t="n">
        <v>309938</v>
      </c>
      <c r="F4" s="4" t="s">
        <v>29</v>
      </c>
    </row>
    <row r="5" spans="1:6">
      <c r="A5" s="4" t="s">
        <v>104</v>
      </c>
      <c r="C5" s="4" t="s">
        <v>29</v>
      </c>
      <c r="D5" s="5" t="n">
        <v>6200000</v>
      </c>
    </row>
    <row r="6" spans="1:6">
      <c r="A6" s="4" t="s">
        <v>105</v>
      </c>
      <c r="B6" s="5" t="n">
        <v>18752</v>
      </c>
      <c r="C6" s="4" t="s">
        <v>29</v>
      </c>
      <c r="D6" s="7" t="n">
        <v>12</v>
      </c>
      <c r="E6" s="5" t="n">
        <v>18740</v>
      </c>
      <c r="F6" s="4" t="s">
        <v>29</v>
      </c>
    </row>
    <row r="7" spans="1:6">
      <c r="A7" s="4" t="s">
        <v>106</v>
      </c>
      <c r="C7" s="4" t="s">
        <v>29</v>
      </c>
      <c r="D7" s="5" t="n">
        <v>1190000</v>
      </c>
    </row>
    <row r="8" spans="1:6">
      <c r="A8" s="4" t="s">
        <v>107</v>
      </c>
      <c r="B8" s="5" t="n">
        <v>3150000</v>
      </c>
      <c r="C8" s="4" t="s">
        <v>29</v>
      </c>
      <c r="D8" s="7" t="n">
        <v>250</v>
      </c>
      <c r="E8" s="5" t="n">
        <v>3149750</v>
      </c>
      <c r="F8" s="4" t="s">
        <v>29</v>
      </c>
    </row>
    <row r="9" spans="1:6">
      <c r="A9" s="4" t="s">
        <v>108</v>
      </c>
      <c r="C9" s="4" t="s">
        <v>29</v>
      </c>
      <c r="D9" s="5" t="n">
        <v>25000000</v>
      </c>
    </row>
    <row r="10" spans="1:6">
      <c r="A10" s="4" t="s">
        <v>109</v>
      </c>
      <c r="B10" s="5" t="n">
        <v>10080000</v>
      </c>
      <c r="C10" s="4" t="s">
        <v>29</v>
      </c>
      <c r="D10" s="7" t="n">
        <v>800</v>
      </c>
      <c r="E10" s="5" t="n">
        <v>10079200</v>
      </c>
      <c r="F10" s="4" t="s">
        <v>29</v>
      </c>
    </row>
    <row r="11" spans="1:6">
      <c r="A11" s="4" t="s">
        <v>110</v>
      </c>
      <c r="C11" s="4" t="s">
        <v>29</v>
      </c>
      <c r="D11" s="5" t="n">
        <v>80000000</v>
      </c>
    </row>
    <row r="12" spans="1:6">
      <c r="A12" s="4" t="s">
        <v>111</v>
      </c>
      <c r="B12" s="5" t="n">
        <v>52500</v>
      </c>
      <c r="C12" s="4" t="s">
        <v>29</v>
      </c>
      <c r="D12" s="4" t="s">
        <v>29</v>
      </c>
      <c r="E12" s="5" t="n">
        <v>52500</v>
      </c>
      <c r="F12" s="4" t="s">
        <v>29</v>
      </c>
    </row>
    <row r="13" spans="1:6">
      <c r="A13" s="4" t="s">
        <v>112</v>
      </c>
      <c r="C13" s="4" t="s">
        <v>29</v>
      </c>
      <c r="D13" s="4" t="s">
        <v>29</v>
      </c>
    </row>
    <row r="14" spans="1:6">
      <c r="A14" s="4" t="s">
        <v>113</v>
      </c>
      <c r="B14" s="5" t="n">
        <v>428575</v>
      </c>
      <c r="C14" s="4" t="s">
        <v>29</v>
      </c>
      <c r="D14" s="7" t="n">
        <v>86</v>
      </c>
      <c r="E14" s="5" t="n">
        <v>428489</v>
      </c>
      <c r="F14" s="4" t="s">
        <v>29</v>
      </c>
    </row>
    <row r="15" spans="1:6">
      <c r="A15" s="4" t="s">
        <v>114</v>
      </c>
      <c r="C15" s="4" t="s">
        <v>29</v>
      </c>
      <c r="D15" s="5" t="n">
        <v>8569800</v>
      </c>
    </row>
    <row r="16" spans="1:6">
      <c r="A16" s="4" t="s">
        <v>115</v>
      </c>
      <c r="B16" s="4" t="s">
        <v>29</v>
      </c>
      <c r="C16" s="4" t="s">
        <v>29</v>
      </c>
      <c r="D16" s="7" t="n">
        <v>4</v>
      </c>
      <c r="E16" s="5" t="n">
        <v>-4</v>
      </c>
      <c r="F16" s="4" t="s">
        <v>29</v>
      </c>
    </row>
    <row r="17" spans="1:6">
      <c r="A17" s="4" t="s">
        <v>116</v>
      </c>
      <c r="C17" s="4" t="s">
        <v>29</v>
      </c>
      <c r="D17" s="5" t="n">
        <v>350000</v>
      </c>
    </row>
    <row r="18" spans="1:6">
      <c r="A18" s="4" t="s">
        <v>117</v>
      </c>
      <c r="B18" s="5" t="n">
        <v>52389</v>
      </c>
      <c r="C18" s="4" t="s">
        <v>29</v>
      </c>
      <c r="D18" s="4" t="s">
        <v>29</v>
      </c>
      <c r="E18" s="5" t="n">
        <v>52389</v>
      </c>
      <c r="F18" s="4" t="s">
        <v>29</v>
      </c>
    </row>
    <row r="19" spans="1:6">
      <c r="A19" s="4" t="s">
        <v>118</v>
      </c>
      <c r="C19" s="4" t="s">
        <v>29</v>
      </c>
      <c r="D19" s="4" t="s">
        <v>29</v>
      </c>
    </row>
    <row r="20" spans="1:6">
      <c r="A20" s="4" t="s">
        <v>92</v>
      </c>
      <c r="B20" s="5" t="n">
        <v>-11319275</v>
      </c>
      <c r="C20" s="4" t="s">
        <v>29</v>
      </c>
      <c r="D20" s="4" t="s">
        <v>29</v>
      </c>
      <c r="E20" s="4" t="s">
        <v>29</v>
      </c>
      <c r="F20" s="5" t="n">
        <v>-11319275</v>
      </c>
    </row>
    <row r="21" spans="1:6">
      <c r="A21" s="4" t="s">
        <v>119</v>
      </c>
      <c r="B21" s="7" t="n">
        <v>3990356</v>
      </c>
      <c r="C21" s="4" t="s">
        <v>29</v>
      </c>
      <c r="D21" s="7" t="n">
        <v>2173</v>
      </c>
      <c r="E21" s="7" t="n">
        <v>25121536</v>
      </c>
      <c r="F21" s="7" t="n">
        <v>-21133353</v>
      </c>
    </row>
    <row r="22" spans="1:6">
      <c r="A22" s="4" t="s">
        <v>120</v>
      </c>
      <c r="C22" s="4" t="s">
        <v>29</v>
      </c>
      <c r="D22" s="5" t="n">
        <v>217254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0</v>
      </c>
    </row>
    <row r="3" spans="1:3">
      <c r="A3" s="3" t="s">
        <v>122</v>
      </c>
    </row>
    <row r="4" spans="1:3">
      <c r="A4" s="4" t="s">
        <v>92</v>
      </c>
      <c r="B4" s="7" t="n">
        <v>-11319275</v>
      </c>
      <c r="C4" s="7" t="n">
        <v>-1158625</v>
      </c>
    </row>
    <row r="5" spans="1:3">
      <c r="A5" s="3" t="s">
        <v>123</v>
      </c>
    </row>
    <row r="6" spans="1:3">
      <c r="A6" s="4" t="s">
        <v>124</v>
      </c>
      <c r="B6" s="5" t="n">
        <v>194812</v>
      </c>
      <c r="C6" s="4" t="s">
        <v>29</v>
      </c>
    </row>
    <row r="7" spans="1:3">
      <c r="A7" s="4" t="s">
        <v>125</v>
      </c>
      <c r="B7" s="5" t="n">
        <v>29755</v>
      </c>
      <c r="C7" s="4" t="s">
        <v>29</v>
      </c>
    </row>
    <row r="8" spans="1:3">
      <c r="A8" s="4" t="s">
        <v>80</v>
      </c>
      <c r="B8" s="4" t="s">
        <v>29</v>
      </c>
      <c r="C8" s="5" t="n">
        <v>641126</v>
      </c>
    </row>
    <row r="9" spans="1:3">
      <c r="A9" s="4" t="s">
        <v>78</v>
      </c>
      <c r="B9" s="5" t="n">
        <v>10080000</v>
      </c>
      <c r="C9" s="4" t="s">
        <v>29</v>
      </c>
    </row>
    <row r="10" spans="1:3">
      <c r="A10" s="4" t="s">
        <v>126</v>
      </c>
      <c r="B10" s="5" t="n">
        <v>71252</v>
      </c>
      <c r="C10" s="5" t="n">
        <v>388</v>
      </c>
    </row>
    <row r="11" spans="1:3">
      <c r="A11" s="4" t="s">
        <v>105</v>
      </c>
      <c r="B11" s="4" t="s">
        <v>29</v>
      </c>
      <c r="C11" s="5" t="n">
        <v>58885</v>
      </c>
    </row>
    <row r="12" spans="1:3">
      <c r="A12" s="4" t="s">
        <v>127</v>
      </c>
      <c r="B12" s="5" t="n">
        <v>231149</v>
      </c>
      <c r="C12" s="4" t="s">
        <v>29</v>
      </c>
    </row>
    <row r="13" spans="1:3">
      <c r="A13" s="3" t="s">
        <v>128</v>
      </c>
    </row>
    <row r="14" spans="1:3">
      <c r="A14" s="4" t="s">
        <v>28</v>
      </c>
      <c r="B14" s="5" t="n">
        <v>19101</v>
      </c>
      <c r="C14" s="4" t="s">
        <v>29</v>
      </c>
    </row>
    <row r="15" spans="1:3">
      <c r="A15" s="4" t="s">
        <v>30</v>
      </c>
      <c r="B15" s="5" t="n">
        <v>42</v>
      </c>
      <c r="C15" s="5" t="n">
        <v>-30</v>
      </c>
    </row>
    <row r="16" spans="1:3">
      <c r="A16" s="4" t="s">
        <v>39</v>
      </c>
      <c r="B16" s="5" t="n">
        <v>54609</v>
      </c>
      <c r="C16" s="5" t="n">
        <v>-48685</v>
      </c>
    </row>
    <row r="17" spans="1:3">
      <c r="A17" s="4" t="s">
        <v>129</v>
      </c>
      <c r="B17" s="5" t="n">
        <v>-72075</v>
      </c>
      <c r="C17" s="5" t="n">
        <v>318457</v>
      </c>
    </row>
    <row r="18" spans="1:3">
      <c r="A18" s="4" t="s">
        <v>130</v>
      </c>
      <c r="B18" s="5" t="n">
        <v>280229</v>
      </c>
      <c r="C18" s="5" t="n">
        <v>33853</v>
      </c>
    </row>
    <row r="19" spans="1:3">
      <c r="A19" s="4" t="s">
        <v>131</v>
      </c>
      <c r="B19" s="5" t="n">
        <v>-430401</v>
      </c>
      <c r="C19" s="5" t="n">
        <v>-154631</v>
      </c>
    </row>
    <row r="20" spans="1:3">
      <c r="A20" s="3" t="s">
        <v>132</v>
      </c>
    </row>
    <row r="21" spans="1:3">
      <c r="A21" s="4" t="s">
        <v>133</v>
      </c>
      <c r="B21" s="5" t="n">
        <v>37518</v>
      </c>
      <c r="C21" s="4" t="s">
        <v>29</v>
      </c>
    </row>
    <row r="22" spans="1:3">
      <c r="A22" s="4" t="s">
        <v>134</v>
      </c>
      <c r="B22" s="5" t="n">
        <v>-12924</v>
      </c>
      <c r="C22" s="5" t="n">
        <v>-59378</v>
      </c>
    </row>
    <row r="23" spans="1:3">
      <c r="A23" s="4" t="s">
        <v>135</v>
      </c>
      <c r="B23" s="5" t="n">
        <v>-21250</v>
      </c>
      <c r="C23" s="4" t="s">
        <v>29</v>
      </c>
    </row>
    <row r="24" spans="1:3">
      <c r="A24" s="4" t="s">
        <v>136</v>
      </c>
      <c r="B24" s="5" t="n">
        <v>3344</v>
      </c>
      <c r="C24" s="5" t="n">
        <v>-59378</v>
      </c>
    </row>
    <row r="25" spans="1:3">
      <c r="A25" s="3" t="s">
        <v>137</v>
      </c>
    </row>
    <row r="26" spans="1:3">
      <c r="A26" s="4" t="s">
        <v>138</v>
      </c>
      <c r="B26" s="5" t="n">
        <v>310000</v>
      </c>
      <c r="C26" s="5" t="n">
        <v>340000</v>
      </c>
    </row>
    <row r="27" spans="1:3">
      <c r="A27" s="4" t="s">
        <v>139</v>
      </c>
      <c r="B27" s="4" t="s">
        <v>29</v>
      </c>
      <c r="C27" s="5" t="n">
        <v>1300</v>
      </c>
    </row>
    <row r="28" spans="1:3">
      <c r="A28" s="4" t="s">
        <v>140</v>
      </c>
      <c r="B28" s="5" t="n">
        <v>100000</v>
      </c>
      <c r="C28" s="4" t="s">
        <v>29</v>
      </c>
    </row>
    <row r="29" spans="1:3">
      <c r="A29" s="4" t="s">
        <v>141</v>
      </c>
      <c r="B29" s="5" t="n">
        <v>100000</v>
      </c>
      <c r="C29" s="4" t="s">
        <v>29</v>
      </c>
    </row>
    <row r="30" spans="1:3">
      <c r="A30" s="4" t="s">
        <v>142</v>
      </c>
      <c r="B30" s="5" t="n">
        <v>510000</v>
      </c>
      <c r="C30" s="5" t="n">
        <v>341300</v>
      </c>
    </row>
    <row r="31" spans="1:3">
      <c r="A31" s="4" t="s">
        <v>143</v>
      </c>
      <c r="B31" s="5" t="n">
        <v>82943</v>
      </c>
      <c r="C31" s="5" t="n">
        <v>127291</v>
      </c>
    </row>
    <row r="32" spans="1:3">
      <c r="A32" s="4" t="s">
        <v>144</v>
      </c>
      <c r="B32" s="5" t="n">
        <v>43635</v>
      </c>
      <c r="C32" s="5" t="n">
        <v>6000</v>
      </c>
    </row>
    <row r="33" spans="1:3">
      <c r="A33" s="4" t="s">
        <v>145</v>
      </c>
      <c r="B33" s="5" t="n">
        <v>126578</v>
      </c>
      <c r="C33" s="5" t="n">
        <v>133291</v>
      </c>
    </row>
    <row r="34" spans="1:3">
      <c r="A34" s="3" t="s">
        <v>146</v>
      </c>
    </row>
    <row r="35" spans="1:3">
      <c r="A35" s="4" t="s">
        <v>147</v>
      </c>
      <c r="B35" s="4" t="s">
        <v>29</v>
      </c>
      <c r="C35" s="5" t="n">
        <v>70000</v>
      </c>
    </row>
    <row r="36" spans="1:3">
      <c r="A36" s="4" t="s">
        <v>148</v>
      </c>
      <c r="B36" s="4" t="s">
        <v>29</v>
      </c>
      <c r="C36" s="5" t="n">
        <v>71384</v>
      </c>
    </row>
    <row r="37" spans="1:3">
      <c r="A37" s="4" t="s">
        <v>149</v>
      </c>
      <c r="B37" s="5" t="n">
        <v>428575</v>
      </c>
      <c r="C37" s="4" t="s">
        <v>29</v>
      </c>
    </row>
    <row r="38" spans="1:3">
      <c r="A38" s="4" t="s">
        <v>150</v>
      </c>
      <c r="B38" s="5" t="n">
        <v>52389</v>
      </c>
      <c r="C38" s="4" t="s">
        <v>29</v>
      </c>
    </row>
    <row r="39" spans="1:3">
      <c r="A39" s="4" t="s">
        <v>107</v>
      </c>
      <c r="B39" s="7" t="n">
        <v>3150000</v>
      </c>
      <c r="C39"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7:30:16Z</dcterms:created>
  <dcterms:modified xmlns:dcterms="http://purl.org/dc/terms/" xmlns:xsi="http://www.w3.org/2001/XMLSchema-instance" xsi:type="dcterms:W3CDTF">2017-09-26T17:30:16Z</dcterms:modified>
</cp:coreProperties>
</file>